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Description of Busines" sheetId="7" state="visible" r:id="rId7"/>
    <sheet xmlns:r="http://schemas.openxmlformats.org/officeDocument/2006/relationships" name="Note 2 - Basis of Presentation" sheetId="8" state="visible" r:id="rId8"/>
    <sheet xmlns:r="http://schemas.openxmlformats.org/officeDocument/2006/relationships" name="Note 3 - Summary of Significant" sheetId="9" state="visible" r:id="rId9"/>
    <sheet xmlns:r="http://schemas.openxmlformats.org/officeDocument/2006/relationships" name="Note 4 - Receivable from Collab" sheetId="10" state="visible" r:id="rId10"/>
    <sheet xmlns:r="http://schemas.openxmlformats.org/officeDocument/2006/relationships" name="Note 5 - Prepaid Expenses and O" sheetId="11" state="visible" r:id="rId11"/>
    <sheet xmlns:r="http://schemas.openxmlformats.org/officeDocument/2006/relationships" name="Note 6 - Property and Equipment" sheetId="12" state="visible" r:id="rId12"/>
    <sheet xmlns:r="http://schemas.openxmlformats.org/officeDocument/2006/relationships" name="Note 7 - Accrued Expenses" sheetId="13" state="visible" r:id="rId13"/>
    <sheet xmlns:r="http://schemas.openxmlformats.org/officeDocument/2006/relationships" name="Note 8 - Capital Stock" sheetId="14" state="visible" r:id="rId14"/>
    <sheet xmlns:r="http://schemas.openxmlformats.org/officeDocument/2006/relationships" name="Note 9 - Related Party Transact" sheetId="15" state="visible" r:id="rId15"/>
    <sheet xmlns:r="http://schemas.openxmlformats.org/officeDocument/2006/relationships" name="Note 10 - Commitments and Conti" sheetId="16" state="visible" r:id="rId16"/>
    <sheet xmlns:r="http://schemas.openxmlformats.org/officeDocument/2006/relationships" name="Note 11 - Sublicensing and Coll"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3 - Summary of Significa_2" sheetId="20" state="visible" r:id="rId20"/>
    <sheet xmlns:r="http://schemas.openxmlformats.org/officeDocument/2006/relationships" name="Note 5 - Prepaid Expenses and_2" sheetId="21" state="visible" r:id="rId21"/>
    <sheet xmlns:r="http://schemas.openxmlformats.org/officeDocument/2006/relationships" name="Note 6 - Property and Equipme_2" sheetId="22" state="visible" r:id="rId22"/>
    <sheet xmlns:r="http://schemas.openxmlformats.org/officeDocument/2006/relationships" name="Note 7 - Accrued Expenses (Tabl" sheetId="23" state="visible" r:id="rId23"/>
    <sheet xmlns:r="http://schemas.openxmlformats.org/officeDocument/2006/relationships" name="Note 8 - Capital Stock (Tables)" sheetId="24" state="visible" r:id="rId24"/>
    <sheet xmlns:r="http://schemas.openxmlformats.org/officeDocument/2006/relationships" name="Note 10 - Commitments and Con_2" sheetId="25" state="visible" r:id="rId25"/>
    <sheet xmlns:r="http://schemas.openxmlformats.org/officeDocument/2006/relationships" name="Note 1 - Description of Busin_2" sheetId="26" state="visible" r:id="rId26"/>
    <sheet xmlns:r="http://schemas.openxmlformats.org/officeDocument/2006/relationships" name="Note 2 - Basis of Presentation " sheetId="27" state="visible" r:id="rId27"/>
    <sheet xmlns:r="http://schemas.openxmlformats.org/officeDocument/2006/relationships" name="Note 3 - Summary of Significa_3" sheetId="28" state="visible" r:id="rId28"/>
    <sheet xmlns:r="http://schemas.openxmlformats.org/officeDocument/2006/relationships" name="Note 3 - Summary of Significa_4" sheetId="29" state="visible" r:id="rId29"/>
    <sheet xmlns:r="http://schemas.openxmlformats.org/officeDocument/2006/relationships" name="Note 3 - Summary of Significa_5" sheetId="30" state="visible" r:id="rId30"/>
    <sheet xmlns:r="http://schemas.openxmlformats.org/officeDocument/2006/relationships" name="Note 3 - Summary of Significa_6" sheetId="31" state="visible" r:id="rId31"/>
    <sheet xmlns:r="http://schemas.openxmlformats.org/officeDocument/2006/relationships" name="Note 3 - Summary of Significa_7" sheetId="32" state="visible" r:id="rId32"/>
    <sheet xmlns:r="http://schemas.openxmlformats.org/officeDocument/2006/relationships" name="Note 3 - Summary of Significa_8" sheetId="33" state="visible" r:id="rId33"/>
    <sheet xmlns:r="http://schemas.openxmlformats.org/officeDocument/2006/relationships" name="Note 5 - Prepaid Expenses and_3" sheetId="34" state="visible" r:id="rId34"/>
    <sheet xmlns:r="http://schemas.openxmlformats.org/officeDocument/2006/relationships" name="Note 6 - Property and Equipme_3" sheetId="35" state="visible" r:id="rId35"/>
    <sheet xmlns:r="http://schemas.openxmlformats.org/officeDocument/2006/relationships" name="Note 6 - Property and Equipme_4" sheetId="36" state="visible" r:id="rId36"/>
    <sheet xmlns:r="http://schemas.openxmlformats.org/officeDocument/2006/relationships" name="Note 6 - Property and Equipme_5" sheetId="37" state="visible" r:id="rId37"/>
    <sheet xmlns:r="http://schemas.openxmlformats.org/officeDocument/2006/relationships" name="Note 7 - Accrued Expenses - Sch" sheetId="38" state="visible" r:id="rId38"/>
    <sheet xmlns:r="http://schemas.openxmlformats.org/officeDocument/2006/relationships" name="Note 8 - Capital Stock (Details" sheetId="39" state="visible" r:id="rId39"/>
    <sheet xmlns:r="http://schemas.openxmlformats.org/officeDocument/2006/relationships" name="Note 8 - Capital Stock - Schedu" sheetId="40" state="visible" r:id="rId40"/>
    <sheet xmlns:r="http://schemas.openxmlformats.org/officeDocument/2006/relationships" name="Note 9 - Related Party Transa_2" sheetId="41" state="visible" r:id="rId41"/>
    <sheet xmlns:r="http://schemas.openxmlformats.org/officeDocument/2006/relationships" name="Note 10 - Commitments and Con_3" sheetId="42" state="visible" r:id="rId42"/>
    <sheet xmlns:r="http://schemas.openxmlformats.org/officeDocument/2006/relationships" name="Note 10 - Commitments and Con_4" sheetId="43" state="visible" r:id="rId43"/>
    <sheet xmlns:r="http://schemas.openxmlformats.org/officeDocument/2006/relationships" name="Note 10 - Commitments and Con_5" sheetId="44" state="visible" r:id="rId44"/>
    <sheet xmlns:r="http://schemas.openxmlformats.org/officeDocument/2006/relationships" name="Note 10 - Commitments and Con_6" sheetId="45" state="visible" r:id="rId45"/>
    <sheet xmlns:r="http://schemas.openxmlformats.org/officeDocument/2006/relationships" name="Note 10 - Commitments and Con_7" sheetId="46" state="visible" r:id="rId46"/>
    <sheet xmlns:r="http://schemas.openxmlformats.org/officeDocument/2006/relationships" name="Note 11 - Sublicensing and Co_2" sheetId="47" state="visible" r:id="rId47"/>
    <sheet xmlns:r="http://schemas.openxmlformats.org/officeDocument/2006/relationships" name="Note 12 - Subsequent Events (De"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Dec. 31, 2021</t>
        </is>
      </c>
      <c r="C2" s="2" t="inlineStr">
        <is>
          <t>Feb. 09, 2022</t>
        </is>
      </c>
    </row>
    <row r="3">
      <c r="A3" s="3" t="inlineStr">
        <is>
          <t>Document Information [Line Items]</t>
        </is>
      </c>
    </row>
    <row r="4">
      <c r="A4" s="4" t="inlineStr">
        <is>
          <t>Entity Central Index Key</t>
        </is>
      </c>
      <c r="B4" s="4" t="inlineStr">
        <is>
          <t>0001411685</t>
        </is>
      </c>
    </row>
    <row r="5">
      <c r="A5" s="4" t="inlineStr">
        <is>
          <t>Entity Registrant Name</t>
        </is>
      </c>
      <c r="B5" s="4" t="inlineStr">
        <is>
          <t>VistaGen Therapeutics, Inc.</t>
        </is>
      </c>
    </row>
    <row r="6">
      <c r="A6" s="4" t="inlineStr">
        <is>
          <t>Amendment Flag</t>
        </is>
      </c>
      <c r="B6" s="4" t="inlineStr">
        <is>
          <t>false</t>
        </is>
      </c>
    </row>
    <row r="7">
      <c r="A7" s="4" t="inlineStr">
        <is>
          <t>Current Fiscal Year End Date</t>
        </is>
      </c>
      <c r="B7" s="4" t="inlineStr">
        <is>
          <t>--03-31</t>
        </is>
      </c>
    </row>
    <row r="8">
      <c r="A8" s="4" t="inlineStr">
        <is>
          <t>Document Fiscal Period Focus</t>
        </is>
      </c>
      <c r="B8" s="4" t="inlineStr">
        <is>
          <t>Q3</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37761</t>
        </is>
      </c>
    </row>
    <row r="15">
      <c r="A15" s="4" t="inlineStr">
        <is>
          <t>Entity Incorporation, State or Country Code</t>
        </is>
      </c>
      <c r="B15" s="4" t="inlineStr">
        <is>
          <t>NV</t>
        </is>
      </c>
    </row>
    <row r="16">
      <c r="A16" s="4" t="inlineStr">
        <is>
          <t>Entity Tax Identification Number</t>
        </is>
      </c>
      <c r="B16" s="4" t="inlineStr">
        <is>
          <t>20-5093315</t>
        </is>
      </c>
    </row>
    <row r="17">
      <c r="A17" s="4" t="inlineStr">
        <is>
          <t>Entity Address, Address Line One</t>
        </is>
      </c>
      <c r="B17" s="4" t="inlineStr">
        <is>
          <t>343 Allerton Avenue</t>
        </is>
      </c>
    </row>
    <row r="18">
      <c r="A18" s="4" t="inlineStr">
        <is>
          <t>Entity Address, City or Town</t>
        </is>
      </c>
      <c r="B18" s="4" t="inlineStr">
        <is>
          <t>South San Francisco</t>
        </is>
      </c>
    </row>
    <row r="19">
      <c r="A19" s="4" t="inlineStr">
        <is>
          <t>Entity Address, State or Province</t>
        </is>
      </c>
      <c r="B19" s="4" t="inlineStr">
        <is>
          <t>CA</t>
        </is>
      </c>
    </row>
    <row r="20">
      <c r="A20" s="4" t="inlineStr">
        <is>
          <t>Entity Address, Postal Zip Code</t>
        </is>
      </c>
      <c r="B20" s="4" t="inlineStr">
        <is>
          <t>94080</t>
        </is>
      </c>
    </row>
    <row r="21">
      <c r="A21" s="4" t="inlineStr">
        <is>
          <t>City Area Code</t>
        </is>
      </c>
      <c r="B21" s="4" t="inlineStr">
        <is>
          <t>650</t>
        </is>
      </c>
    </row>
    <row r="22">
      <c r="A22" s="4" t="inlineStr">
        <is>
          <t>Local Phone Number</t>
        </is>
      </c>
      <c r="B22" s="4" t="inlineStr">
        <is>
          <t>577-3600</t>
        </is>
      </c>
    </row>
    <row r="23">
      <c r="A23" s="4" t="inlineStr">
        <is>
          <t>Title of 12(b) Security</t>
        </is>
      </c>
      <c r="B23" s="4" t="inlineStr">
        <is>
          <t>Common Stock, par value $0.001 per share</t>
        </is>
      </c>
    </row>
    <row r="24">
      <c r="A24" s="4" t="inlineStr">
        <is>
          <t>Trading Symbol</t>
        </is>
      </c>
      <c r="B24" s="4" t="inlineStr">
        <is>
          <t>VTGN</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065279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63" customWidth="1" min="2" max="2"/>
  </cols>
  <sheetData>
    <row r="1">
      <c r="A1" s="1" t="inlineStr">
        <is>
          <t>Note 4 - Receivable from Collaboration Partner</t>
        </is>
      </c>
      <c r="B1" s="2" t="inlineStr">
        <is>
          <t>9 Months Ended</t>
        </is>
      </c>
    </row>
    <row r="2">
      <c r="B2" s="2" t="inlineStr">
        <is>
          <t>Dec. 31, 2021</t>
        </is>
      </c>
    </row>
    <row r="3">
      <c r="A3" s="3" t="inlineStr">
        <is>
          <t>Notes to Financial Statements</t>
        </is>
      </c>
    </row>
    <row r="4">
      <c r="A4" s="4" t="inlineStr">
        <is>
          <t>Collaborative Arrangement Receivable [Text Block]</t>
        </is>
      </c>
      <c r="B4" s="4" t="inlineStr">
        <is>
          <t>Note 4. The balance at March 31, 2021 March 31, 2021 May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Prepaid Expenses and Other Current Assets</t>
        </is>
      </c>
      <c r="B1" s="2" t="inlineStr">
        <is>
          <t>9 Months Ended</t>
        </is>
      </c>
    </row>
    <row r="2">
      <c r="B2" s="2" t="inlineStr">
        <is>
          <t>Dec. 31, 2021</t>
        </is>
      </c>
    </row>
    <row r="3">
      <c r="A3" s="3" t="inlineStr">
        <is>
          <t>Notes to Financial Statements</t>
        </is>
      </c>
    </row>
    <row r="4">
      <c r="A4" s="4" t="inlineStr">
        <is>
          <t>Prepaid Expenses and Other Current Assets Disclosure [Text Block]</t>
        </is>
      </c>
      <c r="B4" s="4" t="inlineStr">
        <is>
          <t xml:space="preserve">Note 5. Prepaid Expenses and Other Current Assets Prepaid expenses and other current assets are composed of the following:
December 31, March 31,
2021 2021
Clinical and nonclinical materials and contract services $ 2,605,900 $ 686,900
Insurance 253,100 121,800
All other 77,600 26,400
$ 2,936,600 $ 835,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9 Months Ended</t>
        </is>
      </c>
    </row>
    <row r="2">
      <c r="B2" s="2" t="inlineStr">
        <is>
          <t>Dec. 31, 2021</t>
        </is>
      </c>
    </row>
    <row r="3">
      <c r="A3" s="3" t="inlineStr">
        <is>
          <t>Notes to Financial Statements</t>
        </is>
      </c>
    </row>
    <row r="4">
      <c r="A4" s="4" t="inlineStr">
        <is>
          <t>Property, Plant and Equipment Disclosure [Text Block]</t>
        </is>
      </c>
      <c r="B4" s="4" t="inlineStr">
        <is>
          <t xml:space="preserve">Note 6. Property and equipment is composed of the following:
December 31, March 31,
2021 2021
Laboratory equipment $ 1,181,300 $ 1,003,800
Tenant improvements 214,400 214,400
Office furniture and equipment 76,200 92,100
Manufacturing equipment 211,200 211,200
1,683,100 1,521,500
Accumulated depreciation and amortization (1,230,300 ) (1,154,100 )
Property and equipment, net $ 452,800 $ 367,400 We recorded depreciation and amortization expense of $43,700 and $114,900 for the three nine December 31, 2021, three nine December 31, 2020, nine December 31, 2021, PH94B
December 31, March 31,
2021 2021
Office equipment subject to financing lease $ 14,700 $ 14,700
Accumulated depreciation (14,600 ) (12,400 )
Net book value of office equipment subject to financing lease $ 100 $ 2,3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rued Expenses</t>
        </is>
      </c>
      <c r="B1" s="2" t="inlineStr">
        <is>
          <t>9 Months Ended</t>
        </is>
      </c>
    </row>
    <row r="2">
      <c r="B2" s="2" t="inlineStr">
        <is>
          <t>Dec. 31, 2021</t>
        </is>
      </c>
    </row>
    <row r="3">
      <c r="A3" s="3" t="inlineStr">
        <is>
          <t>Notes to Financial Statements</t>
        </is>
      </c>
    </row>
    <row r="4">
      <c r="A4" s="4" t="inlineStr">
        <is>
          <t>Accounts Payable and Accrued Liabilities Disclosure [Text Block]</t>
        </is>
      </c>
      <c r="B4" s="4" t="inlineStr">
        <is>
          <t xml:space="preserve">Note 7. Accrued Expenses Accrued expenses are composed of the following:
December 31, March 31,
2021 2021
Accrued expenses for clinical and nonclinical materials, development and contract services $ 397,850 $ 1,449,400
Accrued compensation 2,150,000 -
Accrued professional services 79,650 85,500
All other - 27,800
$ 2,627,500 $ 1,562,7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Capital Stock</t>
        </is>
      </c>
      <c r="B1" s="2" t="inlineStr">
        <is>
          <t>9 Months Ended</t>
        </is>
      </c>
    </row>
    <row r="2">
      <c r="B2" s="2" t="inlineStr">
        <is>
          <t>Dec. 31, 2021</t>
        </is>
      </c>
    </row>
    <row r="3">
      <c r="A3" s="3" t="inlineStr">
        <is>
          <t>Notes to Financial Statements</t>
        </is>
      </c>
    </row>
    <row r="4">
      <c r="A4" s="4" t="inlineStr">
        <is>
          <t>Stockholders' Equity Note Disclosure [Text Block]</t>
        </is>
      </c>
      <c r="B4" s="4" t="inlineStr">
        <is>
          <t>Note 8. Capital Stock Conversion of Series A, Series B, Series C and Series D Preferred Stock In October 2021, In November 2021, October 11, 2012 Also in November 2021, (Series B Certificate of Designation) May 2015 November 2021, As described in Note 2, Basis of Presentation December 2020 March 31, 2021, April 2021, December 2020 As a result of the preceding transactions, at December 31, 2021, Open Market Sale Agreement In May 2021, Sales Agreement Jefferies ATM may, Shares three may 415 4 1933, may may not may 3 March 15, 2021 March 26, 2021. In transactions occurring in September 2021 October 1, 2021, not October 2, 2021 May 2021 December 31, 2021, Exercise and Expiration of Warrants During the nine December 31, 2021, May 16, 2021, nine December 31, 2020, Stock Option Exercises and ESPP Purchases During the nine December 31, 2021, nine December 31, 2020. June 30, 2021 December 31, 2021, 2019 June 30, 2020 December 31, 2020, 2019 Common Stock Purchase Agreement with Lincoln Park Capital Fund In March 2020, Lincoln Park LPC Agreement March 24, 2020, Initial Purchase Shares Initial Purchase Commitment Shares 1 LPC Registration Statement March 31, 2020, April 14, 2020 ( Commencement Date March 24, 2020, July 2020, July 2020 June 2021, Warrants Outstanding The following table summarizes warrants outstanding and exercisable as of December 31, 2021. December 31, 2021 Warrants Outstanding Exercise and Exercisable at Price Expiration December 31, per Share Date 2021 $0.50 12/9/2022 1,000,000 $0.73 7/25/2025 370,544 $0.805 12/31/2022 76,859 $1.50 2/28/2022 to 12/13/2022 6,821,243 $1.70 10/5/2022 12,162 $1.82 3/7/2023 880,050 $7.00 3/3/2023 147,000 9,307,858 At December 31, 2021,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Related Party Transactions</t>
        </is>
      </c>
      <c r="B1" s="2" t="inlineStr">
        <is>
          <t>9 Months Ended</t>
        </is>
      </c>
    </row>
    <row r="2">
      <c r="B2" s="2" t="inlineStr">
        <is>
          <t>Dec. 31, 2021</t>
        </is>
      </c>
    </row>
    <row r="3">
      <c r="A3" s="3" t="inlineStr">
        <is>
          <t>Notes to Financial Statements</t>
        </is>
      </c>
    </row>
    <row r="4">
      <c r="A4" s="4" t="inlineStr">
        <is>
          <t>Related Party Transactions Disclosure [Text Block]</t>
        </is>
      </c>
      <c r="B4" s="4" t="inlineStr">
        <is>
          <t xml:space="preserve">Note 9. Related Party Transactions Consulting Agreement During the quarter ended December 31, 2021, one PH94B, PH10 101. December 31, 2021 December 31, 2021. Consulting Agreement During the nine December 31, 2020, one three nine December 31, 2020, May 2021, not December 31, 2020 no March 31, 2021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9 Months Ended</t>
        </is>
      </c>
    </row>
    <row r="2">
      <c r="B2" s="2" t="inlineStr">
        <is>
          <t>Dec. 31, 2021</t>
        </is>
      </c>
    </row>
    <row r="3">
      <c r="A3" s="3" t="inlineStr">
        <is>
          <t>Notes to Financial Statements</t>
        </is>
      </c>
    </row>
    <row r="4">
      <c r="A4" s="4" t="inlineStr">
        <is>
          <t>Commitments and Contingencies Disclosure [Text Block]</t>
        </is>
      </c>
      <c r="B4" s="4" t="inlineStr">
        <is>
          <t>Note 10. Operating Lease We lease our headquarters office and laboratory space in South San Francisco, California under the terms of a lease that was set to expire on July 31, 2022 five October 14, 2021, Lease Amendment August 1, 2022 July 31, 2027 five five August 1, 2027. ASC 842 April 1, 2019, 842. not 842. The following table summarizes the presentation of the operating lease in our Condensed Consolidated Balance Sheet: As of December 31, 2021 As of March 31, 2021 Assets Right of use asset – operating lease $ 2,756,800 $ 3,219,600 Liabilities Current operating lease obligation $ 424,100 $ 364,800 Non-current operating lease obligation 2,717,200 3,350,800 Total operating lease liability $ 3,141,300 $ 3,715,600 The following table summarizes the effect of operating lease costs in the Company’s Condensed Consolidated Statements of Operations: For the Three Months For the Nine Months Ended December 31, Ended December 31, 2021 2020 2021 2020 Operating lease cost $ 79,800 $ 207,300 $ 526,300 $ 627,400 The minimum (base rental) lease payments related to our South San Francisco operating lease are expected to be as indicated in the table below. Cash payments related to variable lease costs are not Fiscal Years Ending March 31, 2022 (remaining three months) $ 169,000 2023 676,000 2024 689,500 2025 710,200 2026 731,500 Thereafter 1,007,000 Total lease expense 3,983,200 Less imputed interest (841,900 ) Present value of operating lease liabilities $ 3,141,300 The remaining lease term, including the assumed five As of December 31, 2021 Assumed remaining lease term in years 5.58 Assumed discount rate 8.54% The interest rate implicit in lease contracts is typically not 842, Supplemental disclosure of cash flow information related to our operating lease included in cash flows used by operating activities in the Condensed Consolidated Statements of Cash Flows is as follows: For the Nine Months Ended For the Nine Months Ended December 31, 2021 December 31, 2020 Cash paid for amounts included in the measurement of lease liabilities $ 637,800 $ 590,600 During the nine December 31, 2021, no We also lease a small office in the San Francisco Bay Area under a month-to-month arrangement at insignificant cost and have made an accounting policy election not 842 three December 31, 2021 2020, nine December 31, 202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1 - Sublicensing and Collaborative Agreements</t>
        </is>
      </c>
      <c r="B1" s="2" t="inlineStr">
        <is>
          <t>9 Months Ended</t>
        </is>
      </c>
    </row>
    <row r="2">
      <c r="B2" s="2" t="inlineStr">
        <is>
          <t>Dec. 31, 2021</t>
        </is>
      </c>
    </row>
    <row r="3">
      <c r="A3" s="3" t="inlineStr">
        <is>
          <t>Notes to Financial Statements</t>
        </is>
      </c>
    </row>
    <row r="4">
      <c r="A4" s="4" t="inlineStr">
        <is>
          <t>Collaborative Arrangement Disclosure [Text Block]</t>
        </is>
      </c>
      <c r="B4" s="4" t="inlineStr">
        <is>
          <t>Note 11. PH94B On June 24, 2020, EverInsight October 2020, PH94B Territory PH94B Under the terms of the AffaMed Agreement, AffaMed is responsible for all costs related to developing, obtaining regulatory approval of, and commercializing PH94B PH94B We are responsible for pursuing clinical development and regulatory submissions of PH94B no 3 PH94B PH94B Under the terms of the AffaMed Agreement, AffaMed agreed to pay us a non-refundable upfront license payment of $5.0 million within 30 business days of the effective date of the AffaMed Agreement, and AffaMed paid the $5.0 million in August 2020. PH94B ten no may We have determined that we have one PH94B not Development and commercialization milestones were not We recognize revenue as the combined performance obligation is satisfied over time using an output method. The measure of progress is stand-ready straight-line over the period in which we expect to perform the services related to the license of PH94B. During the three nine December 31, 2021, three nine December 31, 2020, December 31, 2021, may 2023. Unless earlier terminated due to certain material breaches of the contract, or otherwise, the AffaMed Agreement will expire on a jurisdiction-by-jurisdiction basis until the latest to occur of expiration of the last valid claim under a licensed patent of PH94B ten first PH94B</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9 Months Ended</t>
        </is>
      </c>
    </row>
    <row r="2">
      <c r="B2" s="2" t="inlineStr">
        <is>
          <t>Dec. 31, 2021</t>
        </is>
      </c>
    </row>
    <row r="3">
      <c r="A3" s="3" t="inlineStr">
        <is>
          <t>Notes to Financial Statements</t>
        </is>
      </c>
    </row>
    <row r="4">
      <c r="A4" s="4" t="inlineStr">
        <is>
          <t>Subsequent Events [Text Block]</t>
        </is>
      </c>
      <c r="B4" s="4" t="inlineStr">
        <is>
          <t>Note 12. Subsequent Events We have evaluated subsequent events through the date of this Report and have identified the following matter requiring disclosure: Grant of Options from 2019 From January 1, 2022 2019 ten first thr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9 Months Ended</t>
        </is>
      </c>
    </row>
    <row r="2">
      <c r="B2" s="2" t="inlineStr">
        <is>
          <t>Dec. 31, 2021</t>
        </is>
      </c>
    </row>
    <row r="3">
      <c r="A3" s="3" t="inlineStr">
        <is>
          <t>Accounting Policies [Abstract]</t>
        </is>
      </c>
    </row>
    <row r="4">
      <c r="A4" s="4" t="inlineStr">
        <is>
          <t>Use of Estimates, Policy [Policy Text Block]</t>
        </is>
      </c>
      <c r="B4"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those relating to revenue recognition, share-based compensation, right-of-use assets and lease liabilities and assumptions that have been used historically to value warrants and warrant modifications.</t>
        </is>
      </c>
    </row>
    <row r="5">
      <c r="A5" s="4" t="inlineStr">
        <is>
          <t>Revenue [Policy Text Block]</t>
        </is>
      </c>
      <c r="B5" s="4" t="inlineStr">
        <is>
          <t xml:space="preserve">Revenue Recognition We generate revenue from collaborative research and development arrangements and licensing and technology transfer agreements, including strategic licenses or sublicenses. Until such time as we commence commercial sales of any of our product candidates following successful development, clinical and regulatory approval, we expect that our primary source of revenue beginning from the quarter ended September 30, 2020 PH94B August 2020, BlueRock UHN Bayer Agreement third March 31, 2017. Under Accounting Standards Codification ( ASC 606, Revenue from Contracts with Customers (Topic 606 606, five five Performance Obligations We assess whether each promised good or service is distinct for the purpose of identifying the performance obligations in the contract. This assessment involves subjective determinations and requires judgments about the individual promised goods or services and whether such components are separable from the other aspects of the contractual relationship. In assessing whether a promised good or service is distinct in the evaluation of a collaboration arrangement subject to Topic 606, Collaboration arrangements can have several promised goods or services including a license for our intellectual property, product supply and development and regulatory services. When the customer could not one not Arrangements can include promises for optional additional items, which are considered marketing offers and are accounted for as separate contracts when the customer elects such options. Arrangements that include a promise for future supply of product for either clinical development or commercial supply and optional research and development services at the customer’s or the Company’s discretion are generally considered as options. We assess whether these options provide a material right to the customer and if so, such material rights are accounted for as separate performance obligations. When the customer exercises an option, any additional payments related to the option are recorded in revenue when the customer obtains control of the goods or services. Transaction Price Arrangements may not not not For sales-based royalties, including commercial milestone payments based on the level of sales, for which the license is deemed to be the predominant item to which the royalties relate, we recognize revenue at the later of when (a) the related sales occur, or (b) the performance obligation to which some or all of the royalty has been allocated has been satisfied (or partially satisfied). In determining the transaction price, we adjust consideration for the effects of the time value of money if the timing of payments provides us with a significant benefit of financing. We do not one Allocation of Consideration As part of the accounting for collaboration arrangements, we must develop assumptions that require judgment to determine the stand-alone selling price of each performance obligation identified in the contract. The transaction price is allocated to the identified performance obligations in proportion to their standalone selling prices ( SSP not not no Timing of Recognition Significant management judgment is required to determine the level of effort required under collaboration arrangements and the period over which we expect to complete our performance obligations under the arrangement. The performance period or measure of progress is estimated at the inception of the arrangement and re-evaluated in each reporting period. This re-evaluation may PH94B. The difference between revenue recognized to-date and the consideration invoiced or received to-date is recognized as either a contract asset/unbilled revenue (revenue earned exceeds cash received) or a contract liability/deferred revenue (cash received exceeds revenue earned). At December 31, 2021, nine December 31, 2021: Balance at March 31, 2021 Additions Deductions Balance at December 31, 2021 Deferred Revenue - current portion $ 1,420,200 $ - $ - $ 1,420,200 Deferred Revenue - non-current portion 2,490,300 - (1,070,000 ) 1,420,300 Total $ 3,915,500 $ - $ (1,070,000 ) $ 2,840,500 For the single combined performance obligation under the AffaMed Agreement, the measure of progress is stand-ready straight-line over the period in which we expect to perform the services related to the sublicense of PH94B. During the three nine December 31, 2021, three nine December 31, 2020, Contract Acquisition Costs During the quarter ended September 30, 2020, PH94B June 24, 2020, three nine December 31, 2021, three nine December 31, 2020, no The following table summarizes our contract acquisition costs for the nine December 31, 2021. Balance at Balance at March 31, 2021 Additions Deductions December 31, 2021 Deferred Contract Acquisition Costs - current portion $ 133,500 $ - $ - $ 133,500 Deferred Contract Acquisition Costs - non-current portion 234,100 (100,600 ) 133,500 Total $ 367,600 $ - $ (100,600 ) $ 267,000 </t>
        </is>
      </c>
    </row>
    <row r="6">
      <c r="A6" s="4" t="inlineStr">
        <is>
          <t>Research and Development Expense, Policy [Policy Text Block]</t>
        </is>
      </c>
      <c r="B6" s="4" t="inlineStr">
        <is>
          <t>Research and Development Expenses Research and development expenses are composed of both internal and external costs. Internal costs include salaries and employment-related expenses, including stock-based compensation expense, of scientific personnel and direct project costs. External research and development expenses consist primarily of costs associated with clinical and nonclinical development of PH94B, PH10, 101, CRO not no PH94B PH10 March 31, 2019.</t>
        </is>
      </c>
    </row>
    <row r="7">
      <c r="A7" s="4" t="inlineStr">
        <is>
          <t>Compensation Related Costs, Policy [Policy Text Block]</t>
        </is>
      </c>
      <c r="B7" s="4" t="inlineStr">
        <is>
          <t>Stock-Based Compensation We recognize compensation cost for all stock-based awards to employees, independent directors and non-employee consultants based on the grant date fair value of the award. We record non-cash, stock-based compensation expense over the period during which the employee or other grantee is required to perform services in exchange for the award, which generally represents the scheduled vesting period. We have not The table below summarizes stock-based compensation expense included in the accompanying Condensed Consolidated Statements of Operations and Comprehensive Loss: Three Months Ended December 31, Nine Months Ended December 31, 2021 2020 2021 2020 Research and development expense $ 281,800 $ 218,900 $ 836,200 $ 567,900 General and administrative expense 442,000 511,500 1,242,500 1,248,000 Total stock-based compensation expense $ 723,800 $ 730,400 $ 2,078,700 $ 1,815,900 Expense amounts reported above include $14,400 and $31,100 in research and development expense for the three nine December 31, 2021, three nine December 31, 2021, 2019 2019 three nine December 31, 2020, three nine December 31, 2020, 2019 At our Annual Meeting of Stockholders held on September 17, 2021, 2019 Amended 2019 2019 nine December 31, 2021, 2019 three Board first three twelve one first two nine December 31, 2021 Assumption: Weighted Average Range Market price per share at grant date $ 2.56 $1.80 to $3.33 Exercise price per share $ 2.56 $1.80 to $3.33 Risk-free interest rate 1.09 % 0.78% to 1.39% Expected term in years 5.92 5.27 to 6.16 Volatility 82.08 % 80.05% to 83.48% Dividend rate 0.0 % 0.0% Shares granted 1,690,000 Fair Value per share $ 1.77 During the nine December 31, 2021, December 31, 2021, 2016 2016 2019 2019 2016</t>
        </is>
      </c>
    </row>
    <row r="8">
      <c r="A8" s="4" t="inlineStr">
        <is>
          <t>Lessee, Leases [Policy Text Block]</t>
        </is>
      </c>
      <c r="B8" s="4" t="inlineStr">
        <is>
          <t>Leases, Right-of-Use Assets and Lease Liabilities We account for our leases in accordance with Financial Accounting Standards Board ( FASB No. 2016 02 842 ASC 842 not The lease payments used to determine our operating lease assets include lease incentives and stated rent increases and may Our operating leases are reflected in right of use asset – operating leases, other current liabilities and non-current operating lease liability in our Condensed Consolidated Balance Sheets. Lease expense for minimum lease payments is recognized on a straight-line basis over the lease term. Short-term leases, defined as leases that have a lease term of 12 Our accounting for financing leases, previously referred to as “capital leases” under earlier guidance, remained substantially unchanged with our adoption of ASC 842. 10, Commitments and Contingencies, 842</t>
        </is>
      </c>
    </row>
    <row r="9">
      <c r="A9" s="4" t="inlineStr">
        <is>
          <t>Comprehensive Income, Policy [Policy Text Block]</t>
        </is>
      </c>
      <c r="B9" s="4" t="inlineStr">
        <is>
          <t>Comprehensive Loss We have no</t>
        </is>
      </c>
    </row>
    <row r="10">
      <c r="A10" s="4" t="inlineStr">
        <is>
          <t>Earnings Per Share, Policy [Policy Text Block]</t>
        </is>
      </c>
      <c r="B10" s="4" t="inlineStr">
        <is>
          <t>Loss per Common Share Basic net loss attributable to common stockholders per share of common stock excludes the effect of dilution and is computed by dividing net loss increased by the accrual of dividends on outstanding shares of our Series B 10% Series B Preferred not 8, Common Stock December 31, 2021, Series A Preferred Series B Preferred Series C Preferred Series D Preferred March 31, 2021 June 30, 2021. As a result of our net loss for all periods presented, potentially dilutive securities were excluded from the computation of diluted net loss per share, as their effect would be antidilutive. Potentially dilutive securities excluded in determining diluted net loss attributable to common stockholders per common share are as follows: At December 31, At March 31, 2021 2021 Series A Preferred stock issued and outstanding (1) - 750,000 Series B Preferred stock issued and outstanding (2) - 1,131,669 Series C Preferred stock issued and outstanding (3) - 2,318,012 Series D Preferred stock issued and outstanding (4) - 9,249,427 Outstanding options under the Company's Amended and Restated 2016 Stock Incentive Plan and Amended and Restated 2019 Omnibus Equity Incentive Plan 15,903,139 14,638,088 Outstanding warrants to purchase common stock 9,307,858 19,362,532 Total 25,210,997 47,449,728 ( 1 November 2021 October 11, 2012 ( 2 November 2021 10% May 5, 2015. March 31, 2021 ( 3 October 2021 January 25, 2016 ( 4 December 21, 2020.</t>
        </is>
      </c>
    </row>
    <row r="11">
      <c r="A11" s="4" t="inlineStr">
        <is>
          <t>Fair Value Measurement, Policy [Policy Text Block]</t>
        </is>
      </c>
      <c r="B11" s="4" t="inlineStr">
        <is>
          <t>Fair Value Measurements We do not December 31, 2021 March 31, 2021, 1 December 31, 2021 March 31, 2021.</t>
        </is>
      </c>
    </row>
    <row r="12">
      <c r="A12" s="4" t="inlineStr">
        <is>
          <t>New Accounting Pronouncements, Policy [Policy Text Block]</t>
        </is>
      </c>
      <c r="B12" s="4" t="inlineStr">
        <is>
          <t>Recent Accounting Pronouncements We believe the following recent accounting pronouncement is of significance or potential significance to the Company. In August 2020, 2020 06, 470 20 815 40 ASU 2020 06 The guidance in ASU 2020 06 470 20, 470 20 not In addition, the amendments revise the scope exception from derivative accounting in ASC 815 40 not The amendments in ASU 2020 06 260, EPS may The amendments in ASU 2020 06 April 1, 2024. not 2020 06 Other accounting standards that have been issued or proposed by the FASB or other standards-setting bodies that do not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Dec. 31, 2021</t>
        </is>
      </c>
      <c r="C1" s="2" t="inlineStr">
        <is>
          <t>Mar. 31, 2021</t>
        </is>
      </c>
    </row>
    <row r="2">
      <c r="A2" s="3" t="inlineStr">
        <is>
          <t>Current assets:</t>
        </is>
      </c>
    </row>
    <row r="3">
      <c r="A3" s="4" t="inlineStr">
        <is>
          <t>Cash and cash equivalents</t>
        </is>
      </c>
      <c r="B3" s="6" t="n">
        <v>83700200</v>
      </c>
      <c r="C3" s="6" t="n">
        <v>103108300</v>
      </c>
    </row>
    <row r="4">
      <c r="A4" s="4" t="inlineStr">
        <is>
          <t>Prepaid expenses and other current assets</t>
        </is>
      </c>
      <c r="B4" s="5" t="n">
        <v>2936600</v>
      </c>
      <c r="C4" s="5" t="n">
        <v>835100</v>
      </c>
    </row>
    <row r="5">
      <c r="A5" s="4" t="inlineStr">
        <is>
          <t>Deferred contract acquisition costs - current portion</t>
        </is>
      </c>
      <c r="B5" s="5" t="n">
        <v>133500</v>
      </c>
      <c r="C5" s="5" t="n">
        <v>133500</v>
      </c>
    </row>
    <row r="6">
      <c r="A6" s="4" t="inlineStr">
        <is>
          <t>Total current assets</t>
        </is>
      </c>
      <c r="B6" s="5" t="n">
        <v>86770300</v>
      </c>
      <c r="C6" s="5" t="n">
        <v>104117500</v>
      </c>
    </row>
    <row r="7">
      <c r="A7" s="4" t="inlineStr">
        <is>
          <t>Property and equipment, net</t>
        </is>
      </c>
      <c r="B7" s="5" t="n">
        <v>452800</v>
      </c>
      <c r="C7" s="5" t="n">
        <v>367400</v>
      </c>
    </row>
    <row r="8">
      <c r="A8" s="4" t="inlineStr">
        <is>
          <t>Right of use asset – operating lease</t>
        </is>
      </c>
      <c r="B8" s="5" t="n">
        <v>2756800</v>
      </c>
      <c r="C8" s="5" t="n">
        <v>3219600</v>
      </c>
    </row>
    <row r="9">
      <c r="A9" s="4" t="inlineStr">
        <is>
          <t>Deferred offering costs</t>
        </is>
      </c>
      <c r="B9" s="5" t="n">
        <v>321800</v>
      </c>
      <c r="C9" s="5" t="n">
        <v>294900</v>
      </c>
    </row>
    <row r="10">
      <c r="A10" s="4" t="inlineStr">
        <is>
          <t>Deferred contract acquisition costs - non-current portion</t>
        </is>
      </c>
      <c r="B10" s="5" t="n">
        <v>133500</v>
      </c>
      <c r="C10" s="5" t="n">
        <v>234100</v>
      </c>
    </row>
    <row r="11">
      <c r="A11" s="4" t="inlineStr">
        <is>
          <t>Security deposits</t>
        </is>
      </c>
      <c r="B11" s="5" t="n">
        <v>100900</v>
      </c>
      <c r="C11" s="5" t="n">
        <v>47800</v>
      </c>
    </row>
    <row r="12">
      <c r="A12" s="4" t="inlineStr">
        <is>
          <t>Total assets</t>
        </is>
      </c>
      <c r="B12" s="5" t="n">
        <v>90536100</v>
      </c>
      <c r="C12" s="5" t="n">
        <v>108281300</v>
      </c>
    </row>
    <row r="13">
      <c r="A13" s="3" t="inlineStr">
        <is>
          <t>Current liabilities:</t>
        </is>
      </c>
    </row>
    <row r="14">
      <c r="A14" s="4" t="inlineStr">
        <is>
          <t>Accounts payable</t>
        </is>
      </c>
      <c r="B14" s="5" t="n">
        <v>1948700</v>
      </c>
      <c r="C14" s="5" t="n">
        <v>838300</v>
      </c>
    </row>
    <row r="15">
      <c r="A15" s="4" t="inlineStr">
        <is>
          <t>Accrued expenses</t>
        </is>
      </c>
      <c r="B15" s="5" t="n">
        <v>2627500</v>
      </c>
      <c r="C15" s="5" t="n">
        <v>1562700</v>
      </c>
    </row>
    <row r="16">
      <c r="A16" s="4" t="inlineStr">
        <is>
          <t>Deferred revenue - current portion</t>
        </is>
      </c>
      <c r="B16" s="5" t="n">
        <v>1420200</v>
      </c>
      <c r="C16" s="5" t="n">
        <v>1420200</v>
      </c>
    </row>
    <row r="17">
      <c r="A17" s="4" t="inlineStr">
        <is>
          <t>Operating lease obligation - current portion</t>
        </is>
      </c>
      <c r="B17" s="5" t="n">
        <v>424100</v>
      </c>
      <c r="C17" s="5" t="n">
        <v>364800</v>
      </c>
    </row>
    <row r="18">
      <c r="A18" s="4" t="inlineStr">
        <is>
          <t>Financing lease obligation - current portion</t>
        </is>
      </c>
      <c r="B18" s="5" t="n">
        <v>300</v>
      </c>
      <c r="C18" s="5" t="n">
        <v>3000</v>
      </c>
    </row>
    <row r="19">
      <c r="A19" s="4" t="inlineStr">
        <is>
          <t>Total current liabilities</t>
        </is>
      </c>
      <c r="B19" s="5" t="n">
        <v>6420800</v>
      </c>
      <c r="C19" s="5" t="n">
        <v>4189000</v>
      </c>
    </row>
    <row r="20">
      <c r="A20" s="3" t="inlineStr">
        <is>
          <t>Non-current liabilities:</t>
        </is>
      </c>
    </row>
    <row r="21">
      <c r="A21" s="4" t="inlineStr">
        <is>
          <t>Accrued dividends on Series B Preferred Stock</t>
        </is>
      </c>
      <c r="B21" s="5" t="n">
        <v>0</v>
      </c>
      <c r="C21" s="5" t="n">
        <v>6272700</v>
      </c>
    </row>
    <row r="22">
      <c r="A22" s="4" t="inlineStr">
        <is>
          <t>Deferred revenue - non-current portion</t>
        </is>
      </c>
      <c r="B22" s="5" t="n">
        <v>1420300</v>
      </c>
      <c r="C22" s="5" t="n">
        <v>2490300</v>
      </c>
    </row>
    <row r="23">
      <c r="A23" s="4" t="inlineStr">
        <is>
          <t>Operating lease obligation - non-current portion</t>
        </is>
      </c>
      <c r="B23" s="5" t="n">
        <v>2717200</v>
      </c>
      <c r="C23" s="5" t="n">
        <v>3350800</v>
      </c>
    </row>
    <row r="24">
      <c r="A24" s="4" t="inlineStr">
        <is>
          <t>Total non-current liabilities</t>
        </is>
      </c>
      <c r="B24" s="5" t="n">
        <v>4137500</v>
      </c>
      <c r="C24" s="5" t="n">
        <v>12113800</v>
      </c>
    </row>
    <row r="25">
      <c r="A25" s="4" t="inlineStr">
        <is>
          <t>Total liabilities</t>
        </is>
      </c>
      <c r="B25" s="5" t="n">
        <v>10558300</v>
      </c>
      <c r="C25" s="5" t="n">
        <v>16302800</v>
      </c>
    </row>
    <row r="26">
      <c r="A26" s="4" t="inlineStr">
        <is>
          <t>Commitments and contingencies (Note 10)</t>
        </is>
      </c>
      <c r="B26" s="4" t="inlineStr">
        <is>
          <t xml:space="preserve"> </t>
        </is>
      </c>
      <c r="C26" s="4" t="inlineStr">
        <is>
          <t xml:space="preserve"> </t>
        </is>
      </c>
    </row>
    <row r="27">
      <c r="A27" s="3" t="inlineStr">
        <is>
          <t>Stockholders’ equity:</t>
        </is>
      </c>
    </row>
    <row r="28">
      <c r="A28" s="4" t="inlineStr">
        <is>
          <t>Common stock, $0.001 par value; 325,000,000 shares authorized at December 31, 2021 and March 31, 2021; 206,644,870 shares and 180,751,234 shares issued at December 31, 2021 and March 31, 2021, respectively</t>
        </is>
      </c>
      <c r="B28" s="5" t="n">
        <v>206600</v>
      </c>
      <c r="C28" s="5" t="n">
        <v>180800</v>
      </c>
    </row>
    <row r="29">
      <c r="A29" s="4" t="inlineStr">
        <is>
          <t>Additional paid-in capital</t>
        </is>
      </c>
      <c r="B29" s="5" t="n">
        <v>334655000</v>
      </c>
      <c r="C29" s="5" t="n">
        <v>315603100</v>
      </c>
    </row>
    <row r="30">
      <c r="A30" s="4" t="inlineStr">
        <is>
          <t>Treasury stock, at cost, 135,665 shares of common stock held at December 31, 2021 and March 31, 2021</t>
        </is>
      </c>
      <c r="B30" s="5" t="n">
        <v>-3968100</v>
      </c>
      <c r="C30" s="5" t="n">
        <v>-3968100</v>
      </c>
    </row>
    <row r="31">
      <c r="A31" s="4" t="inlineStr">
        <is>
          <t>Accumulated deficit</t>
        </is>
      </c>
      <c r="B31" s="5" t="n">
        <v>-250915700</v>
      </c>
      <c r="C31" s="5" t="n">
        <v>-219841600</v>
      </c>
    </row>
    <row r="32">
      <c r="A32" s="4" t="inlineStr">
        <is>
          <t>Total stockholders’ equity</t>
        </is>
      </c>
      <c r="B32" s="5" t="n">
        <v>79977800</v>
      </c>
      <c r="C32" s="5" t="n">
        <v>91978500</v>
      </c>
    </row>
    <row r="33">
      <c r="A33" s="4" t="inlineStr">
        <is>
          <t>Total liabilities and stockholders’ equity</t>
        </is>
      </c>
      <c r="B33" s="5" t="n">
        <v>90536100</v>
      </c>
      <c r="C33" s="5" t="n">
        <v>108281300</v>
      </c>
    </row>
    <row r="34">
      <c r="A34" s="4" t="inlineStr">
        <is>
          <t>Series A Preferred Stock [Member]</t>
        </is>
      </c>
    </row>
    <row r="35">
      <c r="A35" s="3" t="inlineStr">
        <is>
          <t>Stockholders’ equity:</t>
        </is>
      </c>
    </row>
    <row r="36">
      <c r="A36" s="4" t="inlineStr">
        <is>
          <t>Preferred stock</t>
        </is>
      </c>
      <c r="B36" s="5" t="n">
        <v>0</v>
      </c>
      <c r="C36" s="5" t="n">
        <v>500</v>
      </c>
    </row>
    <row r="37">
      <c r="A37" s="4" t="inlineStr">
        <is>
          <t>Series B Preferred Stock [Member]</t>
        </is>
      </c>
    </row>
    <row r="38">
      <c r="A38" s="3" t="inlineStr">
        <is>
          <t>Stockholders’ equity:</t>
        </is>
      </c>
    </row>
    <row r="39">
      <c r="A39" s="4" t="inlineStr">
        <is>
          <t>Preferred stock</t>
        </is>
      </c>
      <c r="B39" s="5" t="n">
        <v>0</v>
      </c>
      <c r="C39" s="5" t="n">
        <v>1100</v>
      </c>
    </row>
    <row r="40">
      <c r="A40" s="4" t="inlineStr">
        <is>
          <t>Series C Preferred Stock [Member]</t>
        </is>
      </c>
    </row>
    <row r="41">
      <c r="A41" s="3" t="inlineStr">
        <is>
          <t>Stockholders’ equity:</t>
        </is>
      </c>
    </row>
    <row r="42">
      <c r="A42" s="4" t="inlineStr">
        <is>
          <t>Preferred stock</t>
        </is>
      </c>
      <c r="B42" s="5" t="n">
        <v>0</v>
      </c>
      <c r="C42" s="5" t="n">
        <v>2300</v>
      </c>
    </row>
    <row r="43">
      <c r="A43" s="4" t="inlineStr">
        <is>
          <t>Series D Preferred Stock [Member]</t>
        </is>
      </c>
    </row>
    <row r="44">
      <c r="A44" s="3" t="inlineStr">
        <is>
          <t>Stockholders’ equity:</t>
        </is>
      </c>
    </row>
    <row r="45">
      <c r="A45" s="4" t="inlineStr">
        <is>
          <t>Preferred stock</t>
        </is>
      </c>
      <c r="B45" s="5" t="n">
        <v>0</v>
      </c>
      <c r="C45" s="5" t="n">
        <v>400</v>
      </c>
    </row>
    <row r="46">
      <c r="A46" s="4" t="inlineStr">
        <is>
          <t>Collaborative Arrangement [Member]</t>
        </is>
      </c>
    </row>
    <row r="47">
      <c r="A47" s="3" t="inlineStr">
        <is>
          <t>Current assets:</t>
        </is>
      </c>
    </row>
    <row r="48">
      <c r="A48" s="4" t="inlineStr">
        <is>
          <t>Receivable from collaboration partner</t>
        </is>
      </c>
      <c r="B48" s="6" t="n">
        <v>0</v>
      </c>
      <c r="C48" s="6" t="n">
        <v>406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Tables)</t>
        </is>
      </c>
      <c r="B1" s="2" t="inlineStr">
        <is>
          <t>9 Months Ended</t>
        </is>
      </c>
    </row>
    <row r="2">
      <c r="B2" s="2" t="inlineStr">
        <is>
          <t>Dec. 31, 2021</t>
        </is>
      </c>
    </row>
    <row r="3">
      <c r="A3" s="3" t="inlineStr">
        <is>
          <t>Notes Tables</t>
        </is>
      </c>
    </row>
    <row r="4">
      <c r="A4" s="4" t="inlineStr">
        <is>
          <t>Contract with Customer, Contract Asset, Contract Liability, and Receivable [Table Text Block]</t>
        </is>
      </c>
      <c r="B4" s="4" t="inlineStr">
        <is>
          <t xml:space="preserve">Balance at March 31, 2021 Additions Deductions Balance at December 31, 2021 Deferred Revenue - current portion $ 1,420,200 $ - $ - $ 1,420,200 Deferred Revenue - non-current portion 2,490,300 - (1,070,000 ) 1,420,300 Total $ 3,915,500 $ - $ (1,070,000 ) $ 2,840,500 </t>
        </is>
      </c>
    </row>
    <row r="5">
      <c r="A5" s="4" t="inlineStr">
        <is>
          <t>Capitalized Contract Cost [Table Text Block]</t>
        </is>
      </c>
      <c r="B5" s="4" t="inlineStr">
        <is>
          <t xml:space="preserve">Balance at Balance at March 31, 2021 Additions Deductions December 31, 2021 Deferred Contract Acquisition Costs - current portion $ 133,500 $ - $ - $ 133,500 Deferred Contract Acquisition Costs - non-current portion 234,100 (100,600 ) 133,500 Total $ 367,600 $ - $ (100,600 ) $ 267,000 </t>
        </is>
      </c>
    </row>
    <row r="6">
      <c r="A6" s="4" t="inlineStr">
        <is>
          <t>Share-based Payment Arrangement, Expensed and Capitalized, Amount [Table Text Block]</t>
        </is>
      </c>
      <c r="B6" s="4" t="inlineStr">
        <is>
          <t xml:space="preserve">Three Months Ended December 31, Nine Months Ended December 31, 2021 2020 2021 2020 Research and development expense $ 281,800 $ 218,900 $ 836,200 $ 567,900 General and administrative expense 442,000 511,500 1,242,500 1,248,000 Total stock-based compensation expense $ 723,800 $ 730,400 $ 2,078,700 $ 1,815,900 </t>
        </is>
      </c>
    </row>
    <row r="7">
      <c r="A7" s="4" t="inlineStr">
        <is>
          <t>Schedule of Share-based Payment Award, Stock Options, Valuation Assumptions [Table Text Block]</t>
        </is>
      </c>
      <c r="B7" s="4" t="inlineStr">
        <is>
          <t xml:space="preserve">Assumption: Weighted Average Range Market price per share at grant date $ 2.56 $1.80 to $3.33 Exercise price per share $ 2.56 $1.80 to $3.33 Risk-free interest rate 1.09 % 0.78% to 1.39% Expected term in years 5.92 5.27 to 6.16 Volatility 82.08 % 80.05% to 83.48% Dividend rate 0.0 % 0.0% Shares granted 1,690,000 Fair Value per share $ 1.77 </t>
        </is>
      </c>
    </row>
    <row r="8">
      <c r="A8" s="4" t="inlineStr">
        <is>
          <t>Schedule of Antidilutive Securities Excluded from Computation of Earnings Per Share [Table Text Block]</t>
        </is>
      </c>
      <c r="B8" s="4" t="inlineStr">
        <is>
          <t xml:space="preserve">At December 31, At March 31, 2021 2021 Series A Preferred stock issued and outstanding (1) - 750,000 Series B Preferred stock issued and outstanding (2) - 1,131,669 Series C Preferred stock issued and outstanding (3) - 2,318,012 Series D Preferred stock issued and outstanding (4) - 9,249,427 Outstanding options under the Company's Amended and Restated 2016 Stock Incentive Plan and Amended and Restated 2019 Omnibus Equity Incentive Plan 15,903,139 14,638,088 Outstanding warrants to purchase common stock 9,307,858 19,362,532 Total 25,210,997 47,449,7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Prepaid Expenses and Other Current Assets (Tables)</t>
        </is>
      </c>
      <c r="B1" s="2" t="inlineStr">
        <is>
          <t>9 Months Ended</t>
        </is>
      </c>
    </row>
    <row r="2">
      <c r="B2" s="2" t="inlineStr">
        <is>
          <t>Dec. 31, 2021</t>
        </is>
      </c>
    </row>
    <row r="3">
      <c r="A3" s="3" t="inlineStr">
        <is>
          <t>Notes Tables</t>
        </is>
      </c>
    </row>
    <row r="4">
      <c r="A4" s="4" t="inlineStr">
        <is>
          <t>Deferred Costs, Capitalized, Prepaid, and Other Assets Disclosure [Table Text Block]</t>
        </is>
      </c>
      <c r="B4" s="4" t="inlineStr">
        <is>
          <t xml:space="preserve">December 31, March 31,
2021 2021
Clinical and nonclinical materials and contract services $ 2,605,900 $ 686,900
Insurance 253,100 121,800
All other 77,600 26,400
$ 2,936,600 $ 835,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6 - Property and Equipment (Tables)</t>
        </is>
      </c>
      <c r="B1" s="2" t="inlineStr">
        <is>
          <t>9 Months Ended</t>
        </is>
      </c>
    </row>
    <row r="2">
      <c r="B2" s="2" t="inlineStr">
        <is>
          <t>Dec. 31, 2021</t>
        </is>
      </c>
    </row>
    <row r="3">
      <c r="A3" s="3" t="inlineStr">
        <is>
          <t>Notes Tables</t>
        </is>
      </c>
    </row>
    <row r="4">
      <c r="A4" s="4" t="inlineStr">
        <is>
          <t>Property, Plant and Equipment [Table Text Block]</t>
        </is>
      </c>
      <c r="B4" s="4" t="inlineStr">
        <is>
          <t xml:space="preserve">December 31, March 31,
2021 2021
Laboratory equipment $ 1,181,300 $ 1,003,800
Tenant improvements 214,400 214,400
Office furniture and equipment 76,200 92,100
Manufacturing equipment 211,200 211,200
1,683,100 1,521,500
Accumulated depreciation and amortization (1,230,300 ) (1,154,100 )
Property and equipment, net $ 452,800 $ 367,400 </t>
        </is>
      </c>
    </row>
    <row r="5">
      <c r="A5" s="4" t="inlineStr">
        <is>
          <t>Schedule of Finance Leased Assets [Table Text Block]</t>
        </is>
      </c>
      <c r="B5" s="4" t="inlineStr">
        <is>
          <t xml:space="preserve">December 31, March 31,
2021 2021
Office equipment subject to financing lease $ 14,700 $ 14,700
Accumulated depreciation (14,600 ) (12,400 )
Net book value of office equipment subject to financing lease $ 100 $ 2,3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Accrued Expenses (Tables)</t>
        </is>
      </c>
      <c r="B1" s="2" t="inlineStr">
        <is>
          <t>9 Months Ended</t>
        </is>
      </c>
    </row>
    <row r="2">
      <c r="B2" s="2" t="inlineStr">
        <is>
          <t>Dec. 31, 2021</t>
        </is>
      </c>
    </row>
    <row r="3">
      <c r="A3" s="3" t="inlineStr">
        <is>
          <t>Notes Tables</t>
        </is>
      </c>
    </row>
    <row r="4">
      <c r="A4" s="4" t="inlineStr">
        <is>
          <t>Schedule of Accrued Liabilities [Table Text Block]</t>
        </is>
      </c>
      <c r="B4" s="4" t="inlineStr">
        <is>
          <t xml:space="preserve">December 31, March 31,
2021 2021
Accrued expenses for clinical and nonclinical materials, development and contract services $ 397,850 $ 1,449,400
Accrued compensation 2,150,000 -
Accrued professional services 79,650 85,500
All other - 27,800
$ 2,627,500 $ 1,562,7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8 - Capital Stock (Tables)</t>
        </is>
      </c>
      <c r="B1" s="2" t="inlineStr">
        <is>
          <t>9 Months Ended</t>
        </is>
      </c>
    </row>
    <row r="2">
      <c r="B2" s="2" t="inlineStr">
        <is>
          <t>Dec. 31, 2021</t>
        </is>
      </c>
    </row>
    <row r="3">
      <c r="A3" s="3" t="inlineStr">
        <is>
          <t>Notes Tables</t>
        </is>
      </c>
    </row>
    <row r="4">
      <c r="A4" s="4" t="inlineStr">
        <is>
          <t>Schedule of Stockholders' Equity Note, Warrants or Rights [Table Text Block]</t>
        </is>
      </c>
      <c r="B4" s="4" t="inlineStr">
        <is>
          <t xml:space="preserve">Warrants Outstanding Exercise and Exercisable at Price Expiration December 31, per Share Date 2021 $0.50 12/9/2022 1,000,000 $0.73 7/25/2025 370,544 $0.805 12/31/2022 76,859 $1.50 2/28/2022 to 12/13/2022 6,821,243 $1.70 10/5/2022 12,162 $1.82 3/7/2023 880,050 $7.00 3/3/2023 147,000 9,307,8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Note 10 - Commitments and Contingencies (Tables)</t>
        </is>
      </c>
      <c r="B1" s="2" t="inlineStr">
        <is>
          <t>9 Months Ended</t>
        </is>
      </c>
    </row>
    <row r="2">
      <c r="B2" s="2" t="inlineStr">
        <is>
          <t>Dec. 31, 2021</t>
        </is>
      </c>
    </row>
    <row r="3">
      <c r="A3" s="3" t="inlineStr">
        <is>
          <t>Notes Tables</t>
        </is>
      </c>
    </row>
    <row r="4">
      <c r="A4" s="4" t="inlineStr">
        <is>
          <t>Lessee, Operating Lease, Assets and Liabilities [Table Text Block]</t>
        </is>
      </c>
      <c r="B4" s="4" t="inlineStr">
        <is>
          <t xml:space="preserve">As of December 31, 2021 As of March 31, 2021 Assets Right of use asset – operating lease $ 2,756,800 $ 3,219,600 Liabilities Current operating lease obligation $ 424,100 $ 364,800 Non-current operating lease obligation 2,717,200 3,350,800 Total operating lease liability $ 3,141,300 $ 3,715,600 </t>
        </is>
      </c>
    </row>
    <row r="5">
      <c r="A5" s="4" t="inlineStr">
        <is>
          <t>Lease, Cost [Table Text Block]</t>
        </is>
      </c>
      <c r="B5" s="4" t="inlineStr">
        <is>
          <t xml:space="preserve">For the Three Months For the Nine Months Ended December 31, Ended December 31, 2021 2020 2021 2020 Operating lease cost $ 79,800 $ 207,300 $ 526,300 $ 627,400 For the Nine Months Ended For the Nine Months Ended December 31, 2021 December 31, 2020 Cash paid for amounts included in the measurement of lease liabilities $ 637,800 $ 590,600 </t>
        </is>
      </c>
    </row>
    <row r="6">
      <c r="A6" s="4" t="inlineStr">
        <is>
          <t>Lessee, Operating Lease, Liability, Maturity [Table Text Block]</t>
        </is>
      </c>
      <c r="B6" s="4" t="inlineStr">
        <is>
          <t xml:space="preserve">Fiscal Years Ending March 31, 2022 (remaining three months) $ 169,000 2023 676,000 2024 689,500 2025 710,200 2026 731,500 Thereafter 1,007,000 Total lease expense 3,983,200 Less imputed interest (841,900 ) Present value of operating lease liabilities $ 3,141,300 </t>
        </is>
      </c>
    </row>
    <row r="7">
      <c r="A7" s="4" t="inlineStr">
        <is>
          <t>Lessee, Operating Lease, Other Disclosures [Table Text Block]</t>
        </is>
      </c>
      <c r="B7" s="4" t="inlineStr">
        <is>
          <t xml:space="preserve">As of December 31, 2021 Assumed remaining lease term in years 5.58 Assumed discount rate 8.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4" customWidth="1" min="2" max="2"/>
  </cols>
  <sheetData>
    <row r="1">
      <c r="A1" s="1" t="inlineStr">
        <is>
          <t>Note 1 - Description of Business (Details Textual)</t>
        </is>
      </c>
      <c r="B1" s="2" t="inlineStr">
        <is>
          <t>Dec. 31, 2021</t>
        </is>
      </c>
    </row>
    <row r="2">
      <c r="A2" s="4" t="inlineStr">
        <is>
          <t>Number of Subsidiaries</t>
        </is>
      </c>
      <c r="B2" s="5" t="n">
        <v>2</v>
      </c>
    </row>
    <row r="3">
      <c r="A3" s="4" t="inlineStr">
        <is>
          <t>Clinical-stage Central Nervous System (CNS) Products [Member]</t>
        </is>
      </c>
    </row>
    <row r="4">
      <c r="A4" s="4" t="inlineStr">
        <is>
          <t>Number of Product Candidates</t>
        </is>
      </c>
      <c r="B4" s="5" t="n">
        <v>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te 2 - Basis of Presentation (Details Textual) - USD ($)</t>
        </is>
      </c>
      <c r="B1" s="2" t="inlineStr">
        <is>
          <t>Dec. 31, 2020</t>
        </is>
      </c>
      <c r="C1" s="2" t="inlineStr">
        <is>
          <t>Aug. 31, 2020</t>
        </is>
      </c>
      <c r="D1" s="2" t="inlineStr">
        <is>
          <t>Aug. 30, 2020</t>
        </is>
      </c>
      <c r="E1" s="2" t="inlineStr">
        <is>
          <t>Jun. 24, 2020</t>
        </is>
      </c>
      <c r="F1" s="2" t="inlineStr">
        <is>
          <t>May 31, 2021</t>
        </is>
      </c>
      <c r="G1" s="2" t="inlineStr">
        <is>
          <t>Aug. 31, 2020</t>
        </is>
      </c>
      <c r="H1" s="2" t="inlineStr">
        <is>
          <t>Oct. 31, 2021</t>
        </is>
      </c>
      <c r="I1" s="2" t="inlineStr">
        <is>
          <t>Jun. 30, 2021</t>
        </is>
      </c>
      <c r="J1" s="2" t="inlineStr">
        <is>
          <t>Mar. 31, 2021</t>
        </is>
      </c>
      <c r="K1" s="2" t="inlineStr">
        <is>
          <t>Feb. 10, 2022</t>
        </is>
      </c>
      <c r="L1" s="2" t="inlineStr">
        <is>
          <t>Dec. 31, 2021</t>
        </is>
      </c>
      <c r="M1" s="2" t="inlineStr">
        <is>
          <t>Dec. 31, 2020</t>
        </is>
      </c>
      <c r="N1" s="2" t="inlineStr">
        <is>
          <t>Mar. 31, 2021</t>
        </is>
      </c>
      <c r="O1" s="2" t="inlineStr">
        <is>
          <t>Dec. 31, 2021</t>
        </is>
      </c>
    </row>
    <row r="2">
      <c r="A2" s="4" t="inlineStr">
        <is>
          <t>Retained Earnings (Accumulated Deficit), Ending Balance</t>
        </is>
      </c>
      <c r="J2" s="6" t="n">
        <v>-219841600</v>
      </c>
      <c r="L2" s="6" t="n">
        <v>-250915700</v>
      </c>
      <c r="N2" s="6" t="n">
        <v>-219841600</v>
      </c>
      <c r="O2" s="6" t="n">
        <v>-250915700</v>
      </c>
    </row>
    <row r="3">
      <c r="A3" s="4" t="inlineStr">
        <is>
          <t>Proceeds from Issuance of Debt and Equity Securities</t>
        </is>
      </c>
      <c r="N3" s="6" t="n">
        <v>119000000</v>
      </c>
      <c r="O3" s="5" t="n">
        <v>208500000</v>
      </c>
    </row>
    <row r="4">
      <c r="A4" s="4" t="inlineStr">
        <is>
          <t>Proceeds from Government Research Grant Awards</t>
        </is>
      </c>
      <c r="O4" s="5" t="n">
        <v>22700000</v>
      </c>
    </row>
    <row r="5">
      <c r="A5" s="4" t="inlineStr">
        <is>
          <t>Stock Issued During Period, Value, Settlement of Liabilities</t>
        </is>
      </c>
      <c r="O5" s="6" t="n">
        <v>38200000</v>
      </c>
    </row>
    <row r="6">
      <c r="A6" s="4" t="inlineStr">
        <is>
          <t>Class of Warrant or Right, Warrants, Exercised, Number (in shares)</t>
        </is>
      </c>
      <c r="J6" s="5" t="n">
        <v>6396302</v>
      </c>
      <c r="L6" s="5" t="n">
        <v>7298791</v>
      </c>
      <c r="M6" s="5" t="n">
        <v>228000</v>
      </c>
    </row>
    <row r="7">
      <c r="A7" s="4" t="inlineStr">
        <is>
          <t>Proceeds from Warrant Exercises</t>
        </is>
      </c>
      <c r="J7" s="6" t="n">
        <v>4900000</v>
      </c>
      <c r="L7" s="6" t="n">
        <v>6207400</v>
      </c>
      <c r="M7" s="6" t="n">
        <v>114000</v>
      </c>
    </row>
    <row r="8">
      <c r="A8" s="4" t="inlineStr">
        <is>
          <t>Stock Issued During Period, Shares, New Issues (in shares)</t>
        </is>
      </c>
      <c r="B8" s="5" t="n">
        <v>63000000</v>
      </c>
      <c r="C8" s="5" t="n">
        <v>15625000</v>
      </c>
    </row>
    <row r="9">
      <c r="A9" s="4" t="inlineStr">
        <is>
          <t>Proceeds from Issuance of Common Stock</t>
        </is>
      </c>
      <c r="C9" s="6" t="n">
        <v>12500000</v>
      </c>
    </row>
    <row r="10">
      <c r="A10" s="4" t="inlineStr">
        <is>
          <t>Shares Issued, Price Per Share (in dollars per share)</t>
        </is>
      </c>
      <c r="B10" s="8" t="n">
        <v>0.92</v>
      </c>
      <c r="C10" s="8" t="n">
        <v>0.8</v>
      </c>
      <c r="G10" s="8" t="n">
        <v>0.8</v>
      </c>
      <c r="M10" s="8" t="n">
        <v>0.92</v>
      </c>
    </row>
    <row r="11">
      <c r="A11" s="4" t="inlineStr">
        <is>
          <t>Preferred Stock, Par or Stated Value Per Share (in dollars per share)</t>
        </is>
      </c>
      <c r="J11" s="7" t="n">
        <v>0.001</v>
      </c>
      <c r="L11" s="7" t="n">
        <v>0.001</v>
      </c>
      <c r="N11" s="7" t="n">
        <v>0.001</v>
      </c>
      <c r="O11" s="7" t="n">
        <v>0.001</v>
      </c>
    </row>
    <row r="12">
      <c r="A12" s="4" t="inlineStr">
        <is>
          <t>Proceeds from Issuance or Sale of Equity, Total</t>
        </is>
      </c>
      <c r="B12" s="6" t="n">
        <v>100000000</v>
      </c>
    </row>
    <row r="13">
      <c r="A13" s="4" t="inlineStr">
        <is>
          <t>Stock Issued During Period, Shares, Conversion of Convertible Securities (in shares)</t>
        </is>
      </c>
      <c r="I13" s="5" t="n">
        <v>46000000</v>
      </c>
    </row>
    <row r="14">
      <c r="A14" s="4" t="inlineStr">
        <is>
          <t>Proceeds from Sale of Equity, Net of Expenses</t>
        </is>
      </c>
      <c r="B14" s="6" t="n">
        <v>93600000</v>
      </c>
      <c r="C14" s="6" t="n">
        <v>12900000</v>
      </c>
    </row>
    <row r="15">
      <c r="A15" s="4" t="inlineStr">
        <is>
          <t>Cash and Cash Equivalents, at Carrying Value, Ending Balance</t>
        </is>
      </c>
      <c r="J15" s="6" t="n">
        <v>103108300</v>
      </c>
      <c r="L15" s="6" t="n">
        <v>83700200</v>
      </c>
      <c r="N15" s="6" t="n">
        <v>103108300</v>
      </c>
      <c r="O15" s="6" t="n">
        <v>83700200</v>
      </c>
    </row>
    <row r="16">
      <c r="A16" s="4" t="inlineStr">
        <is>
          <t>Class of Warrant or Right, Number of Securities Called by Warrants or Rights (in shares)</t>
        </is>
      </c>
      <c r="L16" s="5" t="n">
        <v>9307858</v>
      </c>
      <c r="O16" s="5" t="n">
        <v>9307858</v>
      </c>
    </row>
    <row r="17">
      <c r="A17" s="4" t="inlineStr">
        <is>
          <t>Collaborative Arrangement, AffaMed Agreement [Member] | License [Member]</t>
        </is>
      </c>
    </row>
    <row r="18">
      <c r="A18" s="4" t="inlineStr">
        <is>
          <t>Upfront License Payment</t>
        </is>
      </c>
      <c r="C18" s="5" t="n">
        <v>5000000</v>
      </c>
      <c r="D18" s="6" t="n">
        <v>5000000</v>
      </c>
      <c r="E18" s="6" t="n">
        <v>5000000</v>
      </c>
      <c r="G18" s="6" t="n">
        <v>5000000</v>
      </c>
    </row>
    <row r="19">
      <c r="A19" s="4" t="inlineStr">
        <is>
          <t>Proceeds From Upfront License Payment</t>
        </is>
      </c>
      <c r="C19" s="6" t="n">
        <v>4655000</v>
      </c>
    </row>
    <row r="20">
      <c r="A20" s="4" t="inlineStr">
        <is>
          <t>Series D Preferred Stock [Member]</t>
        </is>
      </c>
    </row>
    <row r="21">
      <c r="A21" s="4" t="inlineStr">
        <is>
          <t>Stock Issued During Period, Shares, New Issues (in shares)</t>
        </is>
      </c>
      <c r="B21" s="5" t="n">
        <v>2000000</v>
      </c>
      <c r="I21" s="5" t="n">
        <v>2000000</v>
      </c>
    </row>
    <row r="22">
      <c r="A22" s="4" t="inlineStr">
        <is>
          <t>Shares Issued, Price Per Share (in dollars per share)</t>
        </is>
      </c>
      <c r="B22" s="8" t="n">
        <v>21.16</v>
      </c>
      <c r="M22" s="9" t="n">
        <v>21.16</v>
      </c>
    </row>
    <row r="23">
      <c r="A23" s="4" t="inlineStr">
        <is>
          <t>Preferred Stock, Par or Stated Value Per Share (in dollars per share)</t>
        </is>
      </c>
      <c r="B23" s="7" t="n">
        <v>0.001</v>
      </c>
      <c r="M23" s="7" t="n">
        <v>0.001</v>
      </c>
    </row>
    <row r="24">
      <c r="A24" s="4" t="inlineStr">
        <is>
          <t>ATM Facility [Member]</t>
        </is>
      </c>
    </row>
    <row r="25">
      <c r="A25" s="4" t="inlineStr">
        <is>
          <t>Proceeds from Issuance of Common Stock</t>
        </is>
      </c>
      <c r="L25" s="6" t="n">
        <v>4040100</v>
      </c>
      <c r="M25" s="6" t="n">
        <v>0</v>
      </c>
    </row>
    <row r="26">
      <c r="A26" s="4" t="inlineStr">
        <is>
          <t>ATM Facility [Member] | Jefferies LLC [Member]</t>
        </is>
      </c>
    </row>
    <row r="27">
      <c r="A27" s="4" t="inlineStr">
        <is>
          <t>Stock Sales Agreement, Maximum Aggregate Offering Price</t>
        </is>
      </c>
      <c r="F27" s="6" t="n">
        <v>75000000</v>
      </c>
    </row>
    <row r="28">
      <c r="A28" s="4" t="inlineStr">
        <is>
          <t>Stock Issued During Period, Shares, New Issues (in shares)</t>
        </is>
      </c>
      <c r="H28" s="5" t="n">
        <v>1517798</v>
      </c>
    </row>
    <row r="29">
      <c r="A29" s="4" t="inlineStr">
        <is>
          <t>Proceeds from Issuance of Common Stock</t>
        </is>
      </c>
      <c r="H29" s="6" t="n">
        <v>4450000</v>
      </c>
    </row>
    <row r="30">
      <c r="A30" s="4" t="inlineStr">
        <is>
          <t>ATM Facility [Member] | Jefferies LLC [Member] | Subsequent Event [Member]</t>
        </is>
      </c>
    </row>
    <row r="31">
      <c r="A31" s="4" t="inlineStr">
        <is>
          <t>Stock Issued During Period, Shares, New Issues (in shares)</t>
        </is>
      </c>
      <c r="K31" s="5" t="n">
        <v>0</v>
      </c>
    </row>
    <row r="32">
      <c r="A32" s="4" t="inlineStr">
        <is>
          <t>Over-Allotment Option [Member]</t>
        </is>
      </c>
    </row>
    <row r="33">
      <c r="A33" s="4" t="inlineStr">
        <is>
          <t>Stock Issued During Period, Shares, New Issues (in shares)</t>
        </is>
      </c>
      <c r="C33" s="5" t="n">
        <v>2243250</v>
      </c>
    </row>
    <row r="34">
      <c r="A34" s="4" t="inlineStr">
        <is>
          <t>Proceeds from Issuance of Common Stock</t>
        </is>
      </c>
      <c r="C34" s="6" t="n">
        <v>1800000</v>
      </c>
    </row>
    <row r="35">
      <c r="A35" s="4" t="inlineStr">
        <is>
          <t>Open Market Sale Agreement [Member]</t>
        </is>
      </c>
    </row>
    <row r="36">
      <c r="A36" s="4" t="inlineStr">
        <is>
          <t>Proceeds from Issuance of Common Stock</t>
        </is>
      </c>
      <c r="L36" s="6" t="n">
        <v>44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ote 3 - Summary of Significant Accounting Policies (Details Textual) - USD ($)</t>
        </is>
      </c>
      <c r="B1" s="2" t="inlineStr">
        <is>
          <t>Aug. 31, 2020</t>
        </is>
      </c>
      <c r="C1" s="2" t="inlineStr">
        <is>
          <t>Aug. 30, 2020</t>
        </is>
      </c>
      <c r="D1" s="2" t="inlineStr">
        <is>
          <t>Jun. 24, 2020</t>
        </is>
      </c>
      <c r="E1" s="2" t="inlineStr">
        <is>
          <t>Nov. 30, 2021</t>
        </is>
      </c>
      <c r="F1" s="2" t="inlineStr">
        <is>
          <t>Aug. 31, 2020</t>
        </is>
      </c>
      <c r="G1" s="2" t="inlineStr">
        <is>
          <t>Dec. 31, 2021</t>
        </is>
      </c>
      <c r="H1" s="2" t="inlineStr">
        <is>
          <t>Dec. 31, 2020</t>
        </is>
      </c>
      <c r="I1" s="2" t="inlineStr">
        <is>
          <t>Sep. 30, 2020</t>
        </is>
      </c>
      <c r="J1" s="2" t="inlineStr">
        <is>
          <t>Jun. 30, 2020</t>
        </is>
      </c>
      <c r="K1" s="2" t="inlineStr">
        <is>
          <t>Mar. 31, 2017</t>
        </is>
      </c>
      <c r="L1" s="2" t="inlineStr">
        <is>
          <t>Dec. 31, 2021</t>
        </is>
      </c>
      <c r="M1" s="2" t="inlineStr">
        <is>
          <t>Dec. 31, 2020</t>
        </is>
      </c>
      <c r="N1" s="2" t="inlineStr">
        <is>
          <t>Mar. 31, 2021</t>
        </is>
      </c>
      <c r="O1" s="2" t="inlineStr">
        <is>
          <t>Sep. 16, 2021</t>
        </is>
      </c>
      <c r="P1" s="2" t="inlineStr">
        <is>
          <t>Sep. 17, 2019</t>
        </is>
      </c>
    </row>
    <row r="2">
      <c r="A2" s="4" t="inlineStr">
        <is>
          <t>Revenue from Contract with Customer, Including Assessed Tax</t>
        </is>
      </c>
      <c r="G2" s="6" t="n">
        <v>357900</v>
      </c>
      <c r="H2" s="6" t="n">
        <v>313600</v>
      </c>
      <c r="L2" s="6" t="n">
        <v>1070000</v>
      </c>
      <c r="M2" s="6" t="n">
        <v>647600</v>
      </c>
    </row>
    <row r="3">
      <c r="A3" s="4" t="inlineStr">
        <is>
          <t>Stock Issued During Period, Value, Issued for Services</t>
        </is>
      </c>
      <c r="J3" s="6" t="n">
        <v>125000</v>
      </c>
    </row>
    <row r="4">
      <c r="A4" s="4" t="inlineStr">
        <is>
          <t>Share-based Payment Arrangement, Expense</t>
        </is>
      </c>
      <c r="G4" s="5" t="n">
        <v>723800</v>
      </c>
      <c r="H4" s="5" t="n">
        <v>730400</v>
      </c>
      <c r="L4" s="5" t="n">
        <v>2078700</v>
      </c>
      <c r="M4" s="5" t="n">
        <v>1815900</v>
      </c>
    </row>
    <row r="5">
      <c r="A5" s="4" t="inlineStr">
        <is>
          <t>Fair Value, Recurring [Member]</t>
        </is>
      </c>
    </row>
    <row r="6">
      <c r="A6" s="4" t="inlineStr">
        <is>
          <t>Financial Liabilities Fair Value Disclosure, Total</t>
        </is>
      </c>
      <c r="G6" s="5" t="n">
        <v>0</v>
      </c>
      <c r="L6" s="5" t="n">
        <v>0</v>
      </c>
      <c r="N6" s="6" t="n">
        <v>0</v>
      </c>
    </row>
    <row r="7">
      <c r="A7" s="4" t="inlineStr">
        <is>
          <t>Fair Value, Recurring [Member] | Money Market Funds [Member] | Fair Value, Inputs, Level 1 [Member]</t>
        </is>
      </c>
    </row>
    <row r="8">
      <c r="A8" s="4" t="inlineStr">
        <is>
          <t>Cash and Cash Equivalents, Fair Value Disclosure</t>
        </is>
      </c>
      <c r="G8" s="5" t="n">
        <v>80090200</v>
      </c>
      <c r="L8" s="6" t="n">
        <v>80090200</v>
      </c>
      <c r="N8" s="6" t="n">
        <v>90074700</v>
      </c>
    </row>
    <row r="9">
      <c r="A9" s="4" t="inlineStr">
        <is>
          <t>Conversion of Accrued Dividends on Series B Preferred Stock into Common Stock [Member]</t>
        </is>
      </c>
    </row>
    <row r="10">
      <c r="A10" s="4" t="inlineStr">
        <is>
          <t>Conversion of Stock, Shares Issued (in shares)</t>
        </is>
      </c>
      <c r="E10" s="5" t="n">
        <v>3295778</v>
      </c>
      <c r="N10" s="5" t="n">
        <v>3295778</v>
      </c>
    </row>
    <row r="11">
      <c r="A11" s="4" t="inlineStr">
        <is>
          <t>Series B Preferred Stock [Member]</t>
        </is>
      </c>
    </row>
    <row r="12">
      <c r="A12" s="4" t="inlineStr">
        <is>
          <t>Preferred Stock, Dividend Rate, Percentage</t>
        </is>
      </c>
      <c r="E12" s="4" t="inlineStr">
        <is>
          <t>10.00%</t>
        </is>
      </c>
      <c r="L12" s="4" t="inlineStr">
        <is>
          <t>10.00%</t>
        </is>
      </c>
    </row>
    <row r="13">
      <c r="A13" s="4" t="inlineStr">
        <is>
          <t>Research and Development Expense [Member]</t>
        </is>
      </c>
    </row>
    <row r="14">
      <c r="A14" s="4" t="inlineStr">
        <is>
          <t>Share-based Payment Arrangement, Expense</t>
        </is>
      </c>
      <c r="G14" s="5" t="n">
        <v>281800</v>
      </c>
      <c r="H14" s="5" t="n">
        <v>218900</v>
      </c>
      <c r="L14" s="6" t="n">
        <v>836200</v>
      </c>
      <c r="M14" s="5" t="n">
        <v>567900</v>
      </c>
    </row>
    <row r="15">
      <c r="A15" s="4" t="inlineStr">
        <is>
          <t>General and Administrative Expense [Member]</t>
        </is>
      </c>
    </row>
    <row r="16">
      <c r="A16" s="4" t="inlineStr">
        <is>
          <t>Share-based Payment Arrangement, Expense</t>
        </is>
      </c>
      <c r="G16" s="5" t="n">
        <v>442000</v>
      </c>
      <c r="H16" s="5" t="n">
        <v>511500</v>
      </c>
      <c r="L16" s="5" t="n">
        <v>1242500</v>
      </c>
      <c r="M16" s="5" t="n">
        <v>1248000</v>
      </c>
    </row>
    <row r="17">
      <c r="A17" s="4" t="inlineStr">
        <is>
          <t>The 2019 Employee Stock Purchase Plan [Member] | Research and Development Expense [Member]</t>
        </is>
      </c>
    </row>
    <row r="18">
      <c r="A18" s="4" t="inlineStr">
        <is>
          <t>Share-based Payment Arrangement, Expense</t>
        </is>
      </c>
      <c r="G18" s="5" t="n">
        <v>14400</v>
      </c>
      <c r="H18" s="5" t="n">
        <v>1400</v>
      </c>
      <c r="L18" s="5" t="n">
        <v>31100</v>
      </c>
      <c r="M18" s="5" t="n">
        <v>5200</v>
      </c>
    </row>
    <row r="19">
      <c r="A19" s="4" t="inlineStr">
        <is>
          <t>The 2019 Employee Stock Purchase Plan [Member] | General and Administrative Expense [Member]</t>
        </is>
      </c>
    </row>
    <row r="20">
      <c r="A20" s="4" t="inlineStr">
        <is>
          <t>Share-based Payment Arrangement, Expense</t>
        </is>
      </c>
      <c r="G20" s="6" t="n">
        <v>6000</v>
      </c>
      <c r="H20" s="5" t="n">
        <v>1300</v>
      </c>
      <c r="L20" s="6" t="n">
        <v>14600</v>
      </c>
      <c r="M20" s="5" t="n">
        <v>4100</v>
      </c>
    </row>
    <row r="21">
      <c r="A21" s="4" t="inlineStr">
        <is>
          <t>Amended 2019 Plan [Member]</t>
        </is>
      </c>
    </row>
    <row r="22">
      <c r="A22" s="4" t="inlineStr">
        <is>
          <t>Share-based Compensation Arrangement by Share-based Payment Award, Options, Grants in Period, Gross (in shares)</t>
        </is>
      </c>
      <c r="L22" s="5" t="n">
        <v>1690000</v>
      </c>
    </row>
    <row r="23">
      <c r="A23" s="4" t="inlineStr">
        <is>
          <t>Share-based Compensation Arrangement by Share-based Payment Award, Options, Exercises in Period (in shares)</t>
        </is>
      </c>
      <c r="L23" s="5" t="n">
        <v>324449</v>
      </c>
    </row>
    <row r="24">
      <c r="A24" s="4" t="inlineStr">
        <is>
          <t>Share-based Compensation Arrangements by Share-based Payment Award, Options, Exercises in Period, Weighted Average Exercise Price (in dollars per share)</t>
        </is>
      </c>
      <c r="L24" s="8" t="n">
        <v>0.82</v>
      </c>
    </row>
    <row r="25">
      <c r="A25" s="4" t="inlineStr">
        <is>
          <t>Proceeds from Stock Options Exercised</t>
        </is>
      </c>
      <c r="L25" s="6" t="n">
        <v>116000</v>
      </c>
    </row>
    <row r="26">
      <c r="A26" s="4" t="inlineStr">
        <is>
          <t>Stock Issued During Period Shares Stock Options Exercised, Net (in shares)</t>
        </is>
      </c>
      <c r="L26" s="5" t="n">
        <v>274950</v>
      </c>
    </row>
    <row r="27">
      <c r="A27" s="4" t="inlineStr">
        <is>
          <t>Share-based Compensation Arrangement by Share-based Payment Award, Options, Outstanding, Number, Ending Balance (in shares)</t>
        </is>
      </c>
      <c r="G27" s="5" t="n">
        <v>15903139</v>
      </c>
      <c r="L27" s="5" t="n">
        <v>15903139</v>
      </c>
    </row>
    <row r="28">
      <c r="A28" s="4" t="inlineStr">
        <is>
          <t>Share-based Compensation Arrangement by Share-based Payment Award, Options, Outstanding, Weighted Average Exercise Price, Ending Balance (in dollars per share)</t>
        </is>
      </c>
      <c r="G28" s="8" t="n">
        <v>1.48</v>
      </c>
      <c r="L28" s="8" t="n">
        <v>1.48</v>
      </c>
    </row>
    <row r="29">
      <c r="A29" s="4" t="inlineStr">
        <is>
          <t>Share-based Compensation Arrangement by Share-based Payment Award, Number of Shares Available for Grant (in shares)</t>
        </is>
      </c>
      <c r="G29" s="5" t="n">
        <v>10803157</v>
      </c>
      <c r="L29" s="5" t="n">
        <v>10803157</v>
      </c>
    </row>
    <row r="30">
      <c r="A30" s="4" t="inlineStr">
        <is>
          <t>Amended 2019 Plan [Member] | Director [Member]</t>
        </is>
      </c>
    </row>
    <row r="31">
      <c r="A31" s="4" t="inlineStr">
        <is>
          <t>Share-based Compensation Arrangement by Share-based Payment Award, Options, Grants in Period, Gross (in shares)</t>
        </is>
      </c>
      <c r="L31" s="5" t="n">
        <v>225000</v>
      </c>
    </row>
    <row r="32">
      <c r="A32" s="4" t="inlineStr">
        <is>
          <t>Amended 2019 Plan [Member] | Consultants [Member]</t>
        </is>
      </c>
    </row>
    <row r="33">
      <c r="A33" s="4" t="inlineStr">
        <is>
          <t>Share-based Compensation Arrangement by Share-based Payment Award, Options, Grants in Period, Gross (in shares)</t>
        </is>
      </c>
      <c r="L33" s="5" t="n">
        <v>190000</v>
      </c>
    </row>
    <row r="34">
      <c r="A34" s="4" t="inlineStr">
        <is>
          <t>Amended 2019 Plan [Member] | Share-based Payment Arrangement, Employee [Member]</t>
        </is>
      </c>
    </row>
    <row r="35">
      <c r="A35" s="4" t="inlineStr">
        <is>
          <t>Share-based Compensation Arrangement by Share-based Payment Award, Options, Grants in Period, Gross (in shares)</t>
        </is>
      </c>
      <c r="L35" s="5" t="n">
        <v>1275000</v>
      </c>
    </row>
    <row r="36">
      <c r="A36" s="4" t="inlineStr">
        <is>
          <t>Restricted Stock [Member]</t>
        </is>
      </c>
    </row>
    <row r="37">
      <c r="A37" s="4" t="inlineStr">
        <is>
          <t>Share-based Compensation Arrangement by Share-based Payment Award, Non-Option Equity Instruments, Granted (in shares)</t>
        </is>
      </c>
      <c r="L37" s="5" t="n">
        <v>0</v>
      </c>
    </row>
    <row r="38">
      <c r="A38" s="4" t="inlineStr">
        <is>
          <t>Share-based Payment Arrangement, Option [Member] | The 2019 Omnibus Equity Incentive Plan [Member]</t>
        </is>
      </c>
    </row>
    <row r="39">
      <c r="A39" s="4" t="inlineStr">
        <is>
          <t>Share-based Compensation Arrangement by Share-based Payment Award, Number of Shares Authorized (in shares)</t>
        </is>
      </c>
      <c r="O39" s="5" t="n">
        <v>7500000</v>
      </c>
    </row>
    <row r="40">
      <c r="A40" s="4" t="inlineStr">
        <is>
          <t>Share-based Payment Arrangement, Option [Member] | The 2019 Omnibus Equity Incentive Plan [Member] | Vesting Period, First Anniversary [Member]</t>
        </is>
      </c>
    </row>
    <row r="41">
      <c r="A41" s="4" t="inlineStr">
        <is>
          <t>Share-based Compensation Arrangement by Share-based Payment Award, Award Vesting Rights, Percentage</t>
        </is>
      </c>
      <c r="L41" s="4" t="inlineStr">
        <is>
          <t>25.00%</t>
        </is>
      </c>
    </row>
    <row r="42">
      <c r="A42" s="4" t="inlineStr">
        <is>
          <t>Share-based Compensation Arrangement by Share-based Payment Award, Award Vesting Period (Year)</t>
        </is>
      </c>
      <c r="L42" s="4" t="inlineStr">
        <is>
          <t>1 year</t>
        </is>
      </c>
    </row>
    <row r="43">
      <c r="A43" s="4" t="inlineStr">
        <is>
          <t>Share-based Payment Arrangement, Option [Member] | The 2019 Omnibus Equity Incentive Plan [Member] | Vesting Over Three Years [Member]</t>
        </is>
      </c>
    </row>
    <row r="44">
      <c r="A44" s="4" t="inlineStr">
        <is>
          <t>Share-based Compensation Arrangement by Share-based Payment Award, Award Vesting Period (Year)</t>
        </is>
      </c>
      <c r="L44" s="4" t="inlineStr">
        <is>
          <t>3 years</t>
        </is>
      </c>
    </row>
    <row r="45">
      <c r="A45" s="4" t="inlineStr">
        <is>
          <t>Share-based Payment Arrangement, Option [Member] | The 2019 Omnibus Equity Incentive Plan [Member] | One Consultant [Member] | Vesting Period, First Anniversary [Member]</t>
        </is>
      </c>
    </row>
    <row r="46">
      <c r="A46" s="4" t="inlineStr">
        <is>
          <t>Share-based Compensation Arrangement by Share-based Payment Award, Award Vesting Rights, Percentage</t>
        </is>
      </c>
      <c r="L46" s="4" t="inlineStr">
        <is>
          <t>25.00%</t>
        </is>
      </c>
    </row>
    <row r="47">
      <c r="A47" s="4" t="inlineStr">
        <is>
          <t>Share-based Payment Arrangement, Option [Member] | The 2019 Omnibus Equity Incentive Plan [Member] | One Consultant [Member] | Vesting After First Anniversary [Member]</t>
        </is>
      </c>
    </row>
    <row r="48">
      <c r="A48" s="4" t="inlineStr">
        <is>
          <t>Share-based Compensation Arrangement by Share-based Payment Award, Award Vesting Period (Year)</t>
        </is>
      </c>
      <c r="L48" s="4" t="inlineStr">
        <is>
          <t>2 years</t>
        </is>
      </c>
    </row>
    <row r="49">
      <c r="A49" s="4" t="inlineStr">
        <is>
          <t>Share-based Payment Arrangement, Option [Member] | Amended 2019 Plan [Member]</t>
        </is>
      </c>
    </row>
    <row r="50">
      <c r="A50" s="4" t="inlineStr">
        <is>
          <t>Share-based Compensation Arrangement by Share-based Payment Award, Number of Shares Authorized (in shares)</t>
        </is>
      </c>
      <c r="P50" s="5" t="n">
        <v>18000000</v>
      </c>
    </row>
    <row r="51">
      <c r="A51" s="4" t="inlineStr">
        <is>
          <t>Share-based Payment Arrangement, Option [Member] | The 2016 Equity Incentive Plan [Member]</t>
        </is>
      </c>
    </row>
    <row r="52">
      <c r="A52" s="4" t="inlineStr">
        <is>
          <t>Share-based Compensation Arrangement by Share-based Payment Award, Number of Shares Available for Grant (in shares)</t>
        </is>
      </c>
      <c r="G52" s="5" t="n">
        <v>0</v>
      </c>
      <c r="L52" s="5" t="n">
        <v>0</v>
      </c>
    </row>
    <row r="53">
      <c r="A53" s="4" t="inlineStr">
        <is>
          <t>License [Member]</t>
        </is>
      </c>
    </row>
    <row r="54">
      <c r="A54" s="4" t="inlineStr">
        <is>
          <t>Revenue from Contract with Customer, Including Assessed Tax</t>
        </is>
      </c>
      <c r="G54" s="6" t="n">
        <v>357900</v>
      </c>
      <c r="H54" s="5" t="n">
        <v>313600</v>
      </c>
      <c r="L54" s="6" t="n">
        <v>1070000</v>
      </c>
      <c r="M54" s="5" t="n">
        <v>647600</v>
      </c>
    </row>
    <row r="55">
      <c r="A55" s="4" t="inlineStr">
        <is>
          <t>Contract with Customer, Liability, Total</t>
        </is>
      </c>
      <c r="G55" s="5" t="n">
        <v>2840500</v>
      </c>
      <c r="L55" s="5" t="n">
        <v>2840500</v>
      </c>
      <c r="N55" s="6" t="n">
        <v>3915500</v>
      </c>
    </row>
    <row r="56">
      <c r="A56" s="4" t="inlineStr">
        <is>
          <t>Contract with Customer, Liability, Revenue Recognized</t>
        </is>
      </c>
      <c r="L56" s="5" t="n">
        <v>1070000</v>
      </c>
    </row>
    <row r="57">
      <c r="A57" s="4" t="inlineStr">
        <is>
          <t>Collaborative Arrangement, AffaMed Agreement [Member]</t>
        </is>
      </c>
    </row>
    <row r="58">
      <c r="A58" s="4" t="inlineStr">
        <is>
          <t>Sublicense Fees</t>
        </is>
      </c>
      <c r="I58" s="6" t="n">
        <v>345000</v>
      </c>
    </row>
    <row r="59">
      <c r="A59" s="4" t="inlineStr">
        <is>
          <t>Stock Issued During Period, Shares, Issued for Services (in shares)</t>
        </is>
      </c>
      <c r="D59" s="5" t="n">
        <v>233645</v>
      </c>
    </row>
    <row r="60">
      <c r="A60" s="4" t="inlineStr">
        <is>
          <t>Stock Issued During Period, Value, Issued for Services</t>
        </is>
      </c>
      <c r="D60" s="6" t="n">
        <v>125000</v>
      </c>
    </row>
    <row r="61">
      <c r="A61" s="4" t="inlineStr">
        <is>
          <t>Capitalized Contract Cost, Gross</t>
        </is>
      </c>
      <c r="D61" s="5" t="n">
        <v>470000</v>
      </c>
    </row>
    <row r="62">
      <c r="A62" s="4" t="inlineStr">
        <is>
          <t>Capitalized Contract Cost, Amortization</t>
        </is>
      </c>
      <c r="G62" s="5" t="n">
        <v>33600</v>
      </c>
      <c r="H62" s="5" t="n">
        <v>29500</v>
      </c>
      <c r="L62" s="5" t="n">
        <v>100600</v>
      </c>
      <c r="M62" s="5" t="n">
        <v>60900</v>
      </c>
    </row>
    <row r="63">
      <c r="A63" s="4" t="inlineStr">
        <is>
          <t>Collaborative Arrangement, AffaMed Agreement [Member] | License [Member]</t>
        </is>
      </c>
    </row>
    <row r="64">
      <c r="A64" s="4" t="inlineStr">
        <is>
          <t>Upfront License Payment</t>
        </is>
      </c>
      <c r="B64" s="6" t="n">
        <v>5000000</v>
      </c>
      <c r="C64" s="6" t="n">
        <v>5000000</v>
      </c>
      <c r="D64" s="6" t="n">
        <v>5000000</v>
      </c>
      <c r="F64" s="6" t="n">
        <v>5000000</v>
      </c>
    </row>
    <row r="65">
      <c r="A65" s="4" t="inlineStr">
        <is>
          <t>Revenue from Contract with Customer, Including Assessed Tax</t>
        </is>
      </c>
      <c r="G65" s="5" t="n">
        <v>357900</v>
      </c>
      <c r="H65" s="5" t="n">
        <v>313600</v>
      </c>
      <c r="K65" s="6" t="n">
        <v>1250000</v>
      </c>
      <c r="L65" s="5" t="n">
        <v>1070000</v>
      </c>
      <c r="M65" s="5" t="n">
        <v>647600</v>
      </c>
    </row>
    <row r="66">
      <c r="A66" s="4" t="inlineStr">
        <is>
          <t>Contract with Customer, Liability, Total</t>
        </is>
      </c>
      <c r="G66" s="5" t="n">
        <v>2840500</v>
      </c>
      <c r="L66" s="5" t="n">
        <v>2840500</v>
      </c>
    </row>
    <row r="67">
      <c r="A67" s="4" t="inlineStr">
        <is>
          <t>Contract with Customer, Liability, Revenue Recognized</t>
        </is>
      </c>
      <c r="G67" s="6" t="n">
        <v>357900</v>
      </c>
      <c r="H67" s="6" t="n">
        <v>313600</v>
      </c>
      <c r="L67" s="6" t="n">
        <v>1070000</v>
      </c>
      <c r="M67" s="6" t="n">
        <v>6476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Note 3 - Summary of Significant Accounting Policies - Schedule of Changes in Contract Liabilities (Details)</t>
        </is>
      </c>
      <c r="B1" s="2" t="inlineStr">
        <is>
          <t>9 Months Ended</t>
        </is>
      </c>
    </row>
    <row r="2">
      <c r="B2" s="2" t="inlineStr">
        <is>
          <t>Dec. 31, 2021USD ($)</t>
        </is>
      </c>
    </row>
    <row r="3">
      <c r="A3" s="4" t="inlineStr">
        <is>
          <t>Deferred Revenue, Current</t>
        </is>
      </c>
      <c r="B3" s="6" t="n">
        <v>1420200</v>
      </c>
    </row>
    <row r="4">
      <c r="A4" s="4" t="inlineStr">
        <is>
          <t>Deferred Revenue, Current</t>
        </is>
      </c>
      <c r="B4" s="5" t="n">
        <v>1420200</v>
      </c>
    </row>
    <row r="5">
      <c r="A5" s="4" t="inlineStr">
        <is>
          <t>Deferred Revenue, Non-current</t>
        </is>
      </c>
      <c r="B5" s="5" t="n">
        <v>2490300</v>
      </c>
    </row>
    <row r="6">
      <c r="A6" s="4" t="inlineStr">
        <is>
          <t>Deferred Revenue, Non-current</t>
        </is>
      </c>
      <c r="B6" s="5" t="n">
        <v>1420300</v>
      </c>
    </row>
    <row r="7">
      <c r="A7" s="4" t="inlineStr">
        <is>
          <t>License [Member]</t>
        </is>
      </c>
    </row>
    <row r="8">
      <c r="A8" s="4" t="inlineStr">
        <is>
          <t>Deferred Revenue, Additions</t>
        </is>
      </c>
      <c r="B8" s="5" t="n">
        <v>0</v>
      </c>
    </row>
    <row r="9">
      <c r="A9" s="4" t="inlineStr">
        <is>
          <t>Deferred Revenue, Deductions</t>
        </is>
      </c>
      <c r="B9" s="5" t="n">
        <v>-1070000</v>
      </c>
    </row>
    <row r="10">
      <c r="A10" s="4" t="inlineStr">
        <is>
          <t>Deferred Revenue</t>
        </is>
      </c>
      <c r="B10" s="5" t="n">
        <v>3915500</v>
      </c>
    </row>
    <row r="11">
      <c r="A11" s="4" t="inlineStr">
        <is>
          <t>Deferred Revenue</t>
        </is>
      </c>
      <c r="B11" s="5" t="n">
        <v>2840500</v>
      </c>
    </row>
    <row r="12">
      <c r="A12" s="4" t="inlineStr">
        <is>
          <t>Contract with Customer, Liability, Current [Member] | License [Member]</t>
        </is>
      </c>
    </row>
    <row r="13">
      <c r="A13" s="4" t="inlineStr">
        <is>
          <t>Deferred Revenue, Current</t>
        </is>
      </c>
      <c r="B13" s="5" t="n">
        <v>1420200</v>
      </c>
    </row>
    <row r="14">
      <c r="A14" s="4" t="inlineStr">
        <is>
          <t>Deferred Revenue, Additions</t>
        </is>
      </c>
      <c r="B14" s="5" t="n">
        <v>0</v>
      </c>
    </row>
    <row r="15">
      <c r="A15" s="4" t="inlineStr">
        <is>
          <t>Deferred Revenue, Deductions</t>
        </is>
      </c>
      <c r="B15" s="5" t="n">
        <v>0</v>
      </c>
    </row>
    <row r="16">
      <c r="A16" s="4" t="inlineStr">
        <is>
          <t>Deferred Revenue, Current</t>
        </is>
      </c>
      <c r="B16" s="5" t="n">
        <v>1420200</v>
      </c>
    </row>
    <row r="17">
      <c r="A17" s="4" t="inlineStr">
        <is>
          <t>Contract with Customer, Liability, Non-current [Member] | License [Member]</t>
        </is>
      </c>
    </row>
    <row r="18">
      <c r="A18" s="4" t="inlineStr">
        <is>
          <t>Deferred Revenue, Additions</t>
        </is>
      </c>
      <c r="B18" s="5" t="n">
        <v>0</v>
      </c>
    </row>
    <row r="19">
      <c r="A19" s="4" t="inlineStr">
        <is>
          <t>Deferred Revenue, Deductions</t>
        </is>
      </c>
      <c r="B19" s="5" t="n">
        <v>-1070000</v>
      </c>
    </row>
    <row r="20">
      <c r="A20" s="4" t="inlineStr">
        <is>
          <t>Deferred Revenue, Non-current</t>
        </is>
      </c>
      <c r="B20" s="5" t="n">
        <v>2490300</v>
      </c>
    </row>
    <row r="21">
      <c r="A21" s="4" t="inlineStr">
        <is>
          <t>Deferred Revenue, Non-current</t>
        </is>
      </c>
      <c r="B21" s="6" t="n">
        <v>14203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Dec. 31, 2021</t>
        </is>
      </c>
      <c r="C1" s="2" t="inlineStr">
        <is>
          <t>Mar. 31, 2021</t>
        </is>
      </c>
    </row>
    <row r="2">
      <c r="A2" s="4" t="inlineStr">
        <is>
          <t>Preferred Stock, shares authorized (in shares)</t>
        </is>
      </c>
      <c r="B2" s="5" t="n">
        <v>10000000</v>
      </c>
      <c r="C2" s="5" t="n">
        <v>10000000</v>
      </c>
    </row>
    <row r="3">
      <c r="A3" s="4" t="inlineStr">
        <is>
          <t>Preferred Stock, Par or Stated Value (in dollars per share)</t>
        </is>
      </c>
      <c r="B3" s="7" t="n">
        <v>0.001</v>
      </c>
      <c r="C3" s="7" t="n">
        <v>0.001</v>
      </c>
    </row>
    <row r="4">
      <c r="A4" s="4" t="inlineStr">
        <is>
          <t>Common Stock, Par Value (in dollars per share)</t>
        </is>
      </c>
      <c r="B4" s="7" t="n">
        <v>0.001</v>
      </c>
      <c r="C4" s="7" t="n">
        <v>0.001</v>
      </c>
    </row>
    <row r="5">
      <c r="A5" s="4" t="inlineStr">
        <is>
          <t>Common Stock, Shares Authorized (in shares)</t>
        </is>
      </c>
      <c r="B5" s="5" t="n">
        <v>325000000</v>
      </c>
      <c r="C5" s="5" t="n">
        <v>325000000</v>
      </c>
    </row>
    <row r="6">
      <c r="A6" s="4" t="inlineStr">
        <is>
          <t>Common Stock, Shares Issued (in shares)</t>
        </is>
      </c>
      <c r="B6" s="5" t="n">
        <v>206644870</v>
      </c>
      <c r="C6" s="5" t="n">
        <v>180751234</v>
      </c>
    </row>
    <row r="7">
      <c r="A7" s="4" t="inlineStr">
        <is>
          <t>Treasury stock, shares (in shares)</t>
        </is>
      </c>
      <c r="B7" s="5" t="n">
        <v>135665</v>
      </c>
      <c r="C7" s="5" t="n">
        <v>135665</v>
      </c>
    </row>
    <row r="8">
      <c r="A8" s="4" t="inlineStr">
        <is>
          <t>Series A Preferred Stock [Member]</t>
        </is>
      </c>
    </row>
    <row r="9">
      <c r="A9" s="4" t="inlineStr">
        <is>
          <t>Preferred Stock, shares authorized (in shares)</t>
        </is>
      </c>
      <c r="B9" s="5" t="n">
        <v>500000</v>
      </c>
      <c r="C9" s="5" t="n">
        <v>500000</v>
      </c>
    </row>
    <row r="10">
      <c r="A10" s="4" t="inlineStr">
        <is>
          <t>Preferred Stock, shares issued (in shares)</t>
        </is>
      </c>
      <c r="B10" s="5" t="n">
        <v>0</v>
      </c>
      <c r="C10" s="5" t="n">
        <v>500000</v>
      </c>
    </row>
    <row r="11">
      <c r="A11" s="4" t="inlineStr">
        <is>
          <t>Preferred Stock, shares outstanding (in shares)</t>
        </is>
      </c>
      <c r="B11" s="5" t="n">
        <v>0</v>
      </c>
      <c r="C11" s="5" t="n">
        <v>500000</v>
      </c>
    </row>
    <row r="12">
      <c r="A12" s="4" t="inlineStr">
        <is>
          <t>Series B Preferred Stock [Member]</t>
        </is>
      </c>
    </row>
    <row r="13">
      <c r="A13" s="4" t="inlineStr">
        <is>
          <t>Preferred Stock, shares authorized (in shares)</t>
        </is>
      </c>
      <c r="B13" s="5" t="n">
        <v>4000000</v>
      </c>
      <c r="C13" s="5" t="n">
        <v>4000000</v>
      </c>
    </row>
    <row r="14">
      <c r="A14" s="4" t="inlineStr">
        <is>
          <t>Preferred Stock, shares issued (in shares)</t>
        </is>
      </c>
      <c r="B14" s="5" t="n">
        <v>0</v>
      </c>
      <c r="C14" s="5" t="n">
        <v>1131669</v>
      </c>
    </row>
    <row r="15">
      <c r="A15" s="4" t="inlineStr">
        <is>
          <t>Preferred Stock, shares outstanding (in shares)</t>
        </is>
      </c>
      <c r="B15" s="5" t="n">
        <v>0</v>
      </c>
      <c r="C15" s="5" t="n">
        <v>1131669</v>
      </c>
    </row>
    <row r="16">
      <c r="A16" s="4" t="inlineStr">
        <is>
          <t>Series C Preferred Stock [Member]</t>
        </is>
      </c>
    </row>
    <row r="17">
      <c r="A17" s="4" t="inlineStr">
        <is>
          <t>Preferred Stock, shares authorized (in shares)</t>
        </is>
      </c>
      <c r="B17" s="5" t="n">
        <v>3000000</v>
      </c>
      <c r="C17" s="5" t="n">
        <v>3000000</v>
      </c>
    </row>
    <row r="18">
      <c r="A18" s="4" t="inlineStr">
        <is>
          <t>Preferred Stock, shares issued (in shares)</t>
        </is>
      </c>
      <c r="B18" s="5" t="n">
        <v>0</v>
      </c>
      <c r="C18" s="5" t="n">
        <v>2318012</v>
      </c>
    </row>
    <row r="19">
      <c r="A19" s="4" t="inlineStr">
        <is>
          <t>Preferred Stock, shares outstanding (in shares)</t>
        </is>
      </c>
      <c r="B19" s="5" t="n">
        <v>0</v>
      </c>
      <c r="C19" s="5" t="n">
        <v>2318012</v>
      </c>
    </row>
    <row r="20">
      <c r="A20" s="4" t="inlineStr">
        <is>
          <t>Series D Preferred Stock [Member]</t>
        </is>
      </c>
    </row>
    <row r="21">
      <c r="A21" s="4" t="inlineStr">
        <is>
          <t>Preferred Stock, shares authorized (in shares)</t>
        </is>
      </c>
      <c r="B21" s="5" t="n">
        <v>2000000</v>
      </c>
      <c r="C21" s="5" t="n">
        <v>2000000</v>
      </c>
    </row>
    <row r="22">
      <c r="A22" s="4" t="inlineStr">
        <is>
          <t>Preferred Stock, shares issued (in shares)</t>
        </is>
      </c>
      <c r="B22" s="5" t="n">
        <v>0</v>
      </c>
      <c r="C22" s="5" t="n">
        <v>402149</v>
      </c>
    </row>
    <row r="23">
      <c r="A23" s="4" t="inlineStr">
        <is>
          <t>Preferred Stock, shares outstanding (in shares)</t>
        </is>
      </c>
      <c r="B23" s="5" t="n">
        <v>0</v>
      </c>
      <c r="C23" s="5" t="n">
        <v>4021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ote 3 - Summary of Significant Accounting Policies - Schedule of Contract Acquisition Costs (Details)</t>
        </is>
      </c>
      <c r="B1" s="2" t="inlineStr">
        <is>
          <t>9 Months Ended</t>
        </is>
      </c>
    </row>
    <row r="2">
      <c r="B2" s="2" t="inlineStr">
        <is>
          <t>Dec. 31, 2021USD ($)</t>
        </is>
      </c>
    </row>
    <row r="3">
      <c r="A3" s="4" t="inlineStr">
        <is>
          <t>Deferred Contract Acquisition Costs - current portion</t>
        </is>
      </c>
      <c r="B3" s="6" t="n">
        <v>133500</v>
      </c>
    </row>
    <row r="4">
      <c r="A4" s="4" t="inlineStr">
        <is>
          <t>Deferred Contract Acquisition Costs, Additions</t>
        </is>
      </c>
      <c r="B4" s="5" t="n">
        <v>0</v>
      </c>
    </row>
    <row r="5">
      <c r="A5" s="4" t="inlineStr">
        <is>
          <t>Deferred Contract Acquisition Costs, Deductions</t>
        </is>
      </c>
      <c r="B5" s="5" t="n">
        <v>0</v>
      </c>
    </row>
    <row r="6">
      <c r="A6" s="4" t="inlineStr">
        <is>
          <t>Deferred Contract Acquisition Costs - current portion</t>
        </is>
      </c>
      <c r="B6" s="5" t="n">
        <v>133500</v>
      </c>
    </row>
    <row r="7">
      <c r="A7" s="4" t="inlineStr">
        <is>
          <t>Deferred Contract Acquisition Costs - non-current portion</t>
        </is>
      </c>
      <c r="B7" s="5" t="n">
        <v>234100</v>
      </c>
    </row>
    <row r="8">
      <c r="A8" s="4" t="inlineStr">
        <is>
          <t>Deferred Contract Acquisition Costs, Deductions</t>
        </is>
      </c>
      <c r="B8" s="5" t="n">
        <v>-100600</v>
      </c>
    </row>
    <row r="9">
      <c r="A9" s="4" t="inlineStr">
        <is>
          <t>Deferred Contract Acquisition Costs - non-current portion</t>
        </is>
      </c>
      <c r="B9" s="5" t="n">
        <v>133500</v>
      </c>
    </row>
    <row r="10">
      <c r="A10" s="4" t="inlineStr">
        <is>
          <t>Total</t>
        </is>
      </c>
      <c r="B10" s="5" t="n">
        <v>367600</v>
      </c>
    </row>
    <row r="11">
      <c r="A11" s="4" t="inlineStr">
        <is>
          <t>Deferred Contract Acquisition Costs</t>
        </is>
      </c>
      <c r="B11" s="5" t="n">
        <v>0</v>
      </c>
    </row>
    <row r="12">
      <c r="A12" s="4" t="inlineStr">
        <is>
          <t>Deferred Contract Acquisition Costs</t>
        </is>
      </c>
      <c r="B12" s="5" t="n">
        <v>-100600</v>
      </c>
    </row>
    <row r="13">
      <c r="A13" s="4" t="inlineStr">
        <is>
          <t>Total</t>
        </is>
      </c>
      <c r="B13" s="6" t="n">
        <v>267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Summary of Significant Accounting Policies - Schedule of Stock-based Compensation Expense (Details)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4" t="inlineStr">
        <is>
          <t>Share-based Payment Arrangement, Expense</t>
        </is>
      </c>
      <c r="B3" s="6" t="n">
        <v>723800</v>
      </c>
      <c r="C3" s="6" t="n">
        <v>730400</v>
      </c>
      <c r="D3" s="6" t="n">
        <v>2078700</v>
      </c>
      <c r="E3" s="6" t="n">
        <v>1815900</v>
      </c>
    </row>
    <row r="4">
      <c r="A4" s="4" t="inlineStr">
        <is>
          <t>Research and Development Expense [Member]</t>
        </is>
      </c>
    </row>
    <row r="5">
      <c r="A5" s="4" t="inlineStr">
        <is>
          <t>Share-based Payment Arrangement, Expense</t>
        </is>
      </c>
      <c r="B5" s="5" t="n">
        <v>281800</v>
      </c>
      <c r="C5" s="5" t="n">
        <v>218900</v>
      </c>
      <c r="D5" s="5" t="n">
        <v>836200</v>
      </c>
      <c r="E5" s="5" t="n">
        <v>567900</v>
      </c>
    </row>
    <row r="6">
      <c r="A6" s="4" t="inlineStr">
        <is>
          <t>General and Administrative Expense [Member]</t>
        </is>
      </c>
    </row>
    <row r="7">
      <c r="A7" s="4" t="inlineStr">
        <is>
          <t>Share-based Payment Arrangement, Expense</t>
        </is>
      </c>
      <c r="B7" s="6" t="n">
        <v>442000</v>
      </c>
      <c r="C7" s="6" t="n">
        <v>511500</v>
      </c>
      <c r="D7" s="6" t="n">
        <v>1242500</v>
      </c>
      <c r="E7" s="6" t="n">
        <v>1248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0" customWidth="1" min="2" max="2"/>
  </cols>
  <sheetData>
    <row r="1">
      <c r="A1" s="1" t="inlineStr">
        <is>
          <t>Note 3 - Summary of Significant Accounting Policies - Schedule of Fair Value of Options Granted - Black-Scholes Option Pricing Model (Details)</t>
        </is>
      </c>
      <c r="B1" s="2" t="inlineStr">
        <is>
          <t>9 Months Ended</t>
        </is>
      </c>
    </row>
    <row r="2">
      <c r="B2" s="2" t="inlineStr">
        <is>
          <t>Dec. 31, 2021$ / sharesshares</t>
        </is>
      </c>
    </row>
    <row r="3">
      <c r="A3" s="4" t="inlineStr">
        <is>
          <t>Dividend rate</t>
        </is>
      </c>
      <c r="B3" s="4" t="inlineStr">
        <is>
          <t>0.00%</t>
        </is>
      </c>
    </row>
    <row r="4">
      <c r="A4" s="4" t="inlineStr">
        <is>
          <t>Dividend rate</t>
        </is>
      </c>
      <c r="B4" s="4" t="inlineStr">
        <is>
          <t>0.00%</t>
        </is>
      </c>
    </row>
    <row r="5">
      <c r="A5" s="4" t="inlineStr">
        <is>
          <t>Share-based Payment Arrangement, Option [Member]</t>
        </is>
      </c>
    </row>
    <row r="6">
      <c r="A6" s="4" t="inlineStr">
        <is>
          <t>Shares granted (in shares) | shares</t>
        </is>
      </c>
      <c r="B6" s="5" t="n">
        <v>1690000</v>
      </c>
    </row>
    <row r="7">
      <c r="A7" s="4" t="inlineStr">
        <is>
          <t>Fair Value per share (in dollars per share)</t>
        </is>
      </c>
      <c r="B7" s="8" t="n">
        <v>1.77</v>
      </c>
    </row>
    <row r="8">
      <c r="A8" s="4" t="inlineStr">
        <is>
          <t>Share-based Payment Arrangement, Option [Member] | Weighted Average [Member]</t>
        </is>
      </c>
    </row>
    <row r="9">
      <c r="A9" s="4" t="inlineStr">
        <is>
          <t>Market price per share at grant date (in dollars per share)</t>
        </is>
      </c>
      <c r="B9" s="9" t="n">
        <v>2.56</v>
      </c>
    </row>
    <row r="10">
      <c r="A10" s="4" t="inlineStr">
        <is>
          <t>Market price per share at grant date (in dollars per share)</t>
        </is>
      </c>
      <c r="B10" s="9" t="n">
        <v>2.56</v>
      </c>
    </row>
    <row r="11">
      <c r="A11" s="4" t="inlineStr">
        <is>
          <t>Exercise price per share (in dollars per share)</t>
        </is>
      </c>
      <c r="B11" s="9" t="n">
        <v>2.56</v>
      </c>
    </row>
    <row r="12">
      <c r="A12" s="4" t="inlineStr">
        <is>
          <t>Exercise price per share (in dollars per share)</t>
        </is>
      </c>
      <c r="B12" s="8" t="n">
        <v>2.56</v>
      </c>
    </row>
    <row r="13">
      <c r="A13" s="4" t="inlineStr">
        <is>
          <t>Risk-free interest rate</t>
        </is>
      </c>
      <c r="B13" s="4" t="inlineStr">
        <is>
          <t>1.09%</t>
        </is>
      </c>
    </row>
    <row r="14">
      <c r="A14" s="4" t="inlineStr">
        <is>
          <t>Risk-free interest rate</t>
        </is>
      </c>
      <c r="B14" s="4" t="inlineStr">
        <is>
          <t>1.09%</t>
        </is>
      </c>
    </row>
    <row r="15">
      <c r="A15" s="4" t="inlineStr">
        <is>
          <t>Expected term in years (Year)</t>
        </is>
      </c>
      <c r="B15" s="4" t="inlineStr">
        <is>
          <t>5 years 11 months 1 day</t>
        </is>
      </c>
    </row>
    <row r="16">
      <c r="A16" s="4" t="inlineStr">
        <is>
          <t>Expected term in years (Year)</t>
        </is>
      </c>
      <c r="B16" s="4" t="inlineStr">
        <is>
          <t>5 years 11 months 1 day</t>
        </is>
      </c>
    </row>
    <row r="17">
      <c r="A17" s="4" t="inlineStr">
        <is>
          <t>Volatility</t>
        </is>
      </c>
      <c r="B17" s="4" t="inlineStr">
        <is>
          <t>82.08%</t>
        </is>
      </c>
    </row>
    <row r="18">
      <c r="A18" s="4" t="inlineStr">
        <is>
          <t>Dividend rate</t>
        </is>
      </c>
      <c r="B18" s="4" t="inlineStr">
        <is>
          <t>0.00%</t>
        </is>
      </c>
    </row>
    <row r="19">
      <c r="A19" s="4" t="inlineStr">
        <is>
          <t>Dividend rate</t>
        </is>
      </c>
      <c r="B19" s="4" t="inlineStr">
        <is>
          <t>0.00%</t>
        </is>
      </c>
    </row>
    <row r="20">
      <c r="A20" s="4" t="inlineStr">
        <is>
          <t>Share-based Payment Arrangement, Option [Member] | Minimum [Member]</t>
        </is>
      </c>
    </row>
    <row r="21">
      <c r="A21" s="4" t="inlineStr">
        <is>
          <t>Market price per share at grant date (in dollars per share)</t>
        </is>
      </c>
      <c r="B21" s="8" t="n">
        <v>1.8</v>
      </c>
    </row>
    <row r="22">
      <c r="A22" s="4" t="inlineStr">
        <is>
          <t>Market price per share at grant date (in dollars per share)</t>
        </is>
      </c>
      <c r="B22" s="9" t="n">
        <v>1.8</v>
      </c>
    </row>
    <row r="23">
      <c r="A23" s="4" t="inlineStr">
        <is>
          <t>Exercise price per share (in dollars per share)</t>
        </is>
      </c>
      <c r="B23" s="9" t="n">
        <v>1.8</v>
      </c>
    </row>
    <row r="24">
      <c r="A24" s="4" t="inlineStr">
        <is>
          <t>Exercise price per share (in dollars per share)</t>
        </is>
      </c>
      <c r="B24" s="8" t="n">
        <v>1.8</v>
      </c>
    </row>
    <row r="25">
      <c r="A25" s="4" t="inlineStr">
        <is>
          <t>Risk-free interest rate</t>
        </is>
      </c>
      <c r="B25" s="4" t="inlineStr">
        <is>
          <t>0.78%</t>
        </is>
      </c>
    </row>
    <row r="26">
      <c r="A26" s="4" t="inlineStr">
        <is>
          <t>Risk-free interest rate</t>
        </is>
      </c>
      <c r="B26" s="4" t="inlineStr">
        <is>
          <t>0.78%</t>
        </is>
      </c>
    </row>
    <row r="27">
      <c r="A27" s="4" t="inlineStr">
        <is>
          <t>Expected term in years (Year)</t>
        </is>
      </c>
      <c r="B27" s="4" t="inlineStr">
        <is>
          <t>5 years 3 months 7 days</t>
        </is>
      </c>
    </row>
    <row r="28">
      <c r="A28" s="4" t="inlineStr">
        <is>
          <t>Expected term in years (Year)</t>
        </is>
      </c>
      <c r="B28" s="4" t="inlineStr">
        <is>
          <t>5 years 3 months 7 days</t>
        </is>
      </c>
    </row>
    <row r="29">
      <c r="A29" s="4" t="inlineStr">
        <is>
          <t>Volatility</t>
        </is>
      </c>
      <c r="B29" s="4" t="inlineStr">
        <is>
          <t>80.05%</t>
        </is>
      </c>
    </row>
    <row r="30">
      <c r="A30" s="4" t="inlineStr">
        <is>
          <t>Share-based Payment Arrangement, Option [Member] | Maximum [Member]</t>
        </is>
      </c>
    </row>
    <row r="31">
      <c r="A31" s="4" t="inlineStr">
        <is>
          <t>Market price per share at grant date (in dollars per share)</t>
        </is>
      </c>
      <c r="B31" s="8" t="n">
        <v>3.33</v>
      </c>
    </row>
    <row r="32">
      <c r="A32" s="4" t="inlineStr">
        <is>
          <t>Market price per share at grant date (in dollars per share)</t>
        </is>
      </c>
      <c r="B32" s="9" t="n">
        <v>3.33</v>
      </c>
    </row>
    <row r="33">
      <c r="A33" s="4" t="inlineStr">
        <is>
          <t>Exercise price per share (in dollars per share)</t>
        </is>
      </c>
      <c r="B33" s="9" t="n">
        <v>3.33</v>
      </c>
    </row>
    <row r="34">
      <c r="A34" s="4" t="inlineStr">
        <is>
          <t>Exercise price per share (in dollars per share)</t>
        </is>
      </c>
      <c r="B34" s="8" t="n">
        <v>3.33</v>
      </c>
    </row>
    <row r="35">
      <c r="A35" s="4" t="inlineStr">
        <is>
          <t>Risk-free interest rate</t>
        </is>
      </c>
      <c r="B35" s="4" t="inlineStr">
        <is>
          <t>1.39%</t>
        </is>
      </c>
    </row>
    <row r="36">
      <c r="A36" s="4" t="inlineStr">
        <is>
          <t>Risk-free interest rate</t>
        </is>
      </c>
      <c r="B36" s="4" t="inlineStr">
        <is>
          <t>1.39%</t>
        </is>
      </c>
    </row>
    <row r="37">
      <c r="A37" s="4" t="inlineStr">
        <is>
          <t>Expected term in years (Year)</t>
        </is>
      </c>
      <c r="B37" s="4" t="inlineStr">
        <is>
          <t>6 years 1 month 28 days</t>
        </is>
      </c>
    </row>
    <row r="38">
      <c r="A38" s="4" t="inlineStr">
        <is>
          <t>Expected term in years (Year)</t>
        </is>
      </c>
      <c r="B38" s="4" t="inlineStr">
        <is>
          <t>6 years 1 month 28 days</t>
        </is>
      </c>
    </row>
    <row r="39">
      <c r="A39" s="4" t="inlineStr">
        <is>
          <t>Volatility</t>
        </is>
      </c>
      <c r="B39" s="4" t="inlineStr">
        <is>
          <t>83.4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Note 3 - Summary of Significant Accounting Policies - Schedule of Potentially Dilutive Securities Excluded From Earnings Per Share Computation (Details) - shares</t>
        </is>
      </c>
      <c r="C1" s="2" t="inlineStr">
        <is>
          <t>9 Months Ended</t>
        </is>
      </c>
      <c r="D1" s="2" t="inlineStr">
        <is>
          <t>12 Months Ended</t>
        </is>
      </c>
    </row>
    <row r="2">
      <c r="C2" s="2" t="inlineStr">
        <is>
          <t>Dec. 31, 2021</t>
        </is>
      </c>
      <c r="D2" s="2" t="inlineStr">
        <is>
          <t>Mar. 31, 2021</t>
        </is>
      </c>
    </row>
    <row r="3">
      <c r="A3" s="4" t="inlineStr">
        <is>
          <t>Antidilutive Securities (in shares)</t>
        </is>
      </c>
      <c r="C3" s="5" t="n">
        <v>25210997</v>
      </c>
      <c r="D3" s="5" t="n">
        <v>47449728</v>
      </c>
    </row>
    <row r="4">
      <c r="A4" s="4" t="inlineStr">
        <is>
          <t>Share-based Payment Arrangement, Option [Member] | The 2019 Omnibus Equity Incentive Plan [Member]</t>
        </is>
      </c>
    </row>
    <row r="5">
      <c r="A5" s="4" t="inlineStr">
        <is>
          <t>Antidilutive Securities (in shares)</t>
        </is>
      </c>
      <c r="C5" s="5" t="n">
        <v>15903139</v>
      </c>
      <c r="D5" s="5" t="n">
        <v>14638088</v>
      </c>
    </row>
    <row r="6">
      <c r="A6" s="4" t="inlineStr">
        <is>
          <t>Warrant [Member]</t>
        </is>
      </c>
    </row>
    <row r="7">
      <c r="A7" s="4" t="inlineStr">
        <is>
          <t>Antidilutive Securities (in shares)</t>
        </is>
      </c>
      <c r="C7" s="5" t="n">
        <v>9307858</v>
      </c>
      <c r="D7" s="5" t="n">
        <v>19362532</v>
      </c>
    </row>
    <row r="8">
      <c r="A8" s="4" t="inlineStr">
        <is>
          <t>Series A Preferred Stock [Member]</t>
        </is>
      </c>
    </row>
    <row r="9">
      <c r="A9" s="4" t="inlineStr">
        <is>
          <t>Antidilutive Securities (in shares)</t>
        </is>
      </c>
      <c r="B9" s="4" t="inlineStr">
        <is>
          <t>[1]</t>
        </is>
      </c>
      <c r="C9" s="5" t="n">
        <v>0</v>
      </c>
      <c r="D9" s="5" t="n">
        <v>750000</v>
      </c>
    </row>
    <row r="10">
      <c r="A10" s="4" t="inlineStr">
        <is>
          <t>Series B Preferred Stock [Member]</t>
        </is>
      </c>
    </row>
    <row r="11">
      <c r="A11" s="4" t="inlineStr">
        <is>
          <t>Antidilutive Securities (in shares)</t>
        </is>
      </c>
      <c r="B11" s="4" t="inlineStr">
        <is>
          <t>[2]</t>
        </is>
      </c>
      <c r="C11" s="5" t="n">
        <v>0</v>
      </c>
      <c r="D11" s="5" t="n">
        <v>1131669</v>
      </c>
    </row>
    <row r="12">
      <c r="A12" s="4" t="inlineStr">
        <is>
          <t>Series C Preferred Stock [Member]</t>
        </is>
      </c>
    </row>
    <row r="13">
      <c r="A13" s="4" t="inlineStr">
        <is>
          <t>Antidilutive Securities (in shares)</t>
        </is>
      </c>
      <c r="B13" s="4" t="inlineStr">
        <is>
          <t>[3]</t>
        </is>
      </c>
      <c r="C13" s="5" t="n">
        <v>0</v>
      </c>
      <c r="D13" s="5" t="n">
        <v>2318012</v>
      </c>
    </row>
    <row r="14">
      <c r="A14" s="4" t="inlineStr">
        <is>
          <t>Series D Preferred Stock [Member]</t>
        </is>
      </c>
    </row>
    <row r="15">
      <c r="A15" s="4" t="inlineStr">
        <is>
          <t>Antidilutive Securities (in shares)</t>
        </is>
      </c>
      <c r="B15" s="4" t="inlineStr">
        <is>
          <t>[4]</t>
        </is>
      </c>
      <c r="C15" s="5" t="n">
        <v>0</v>
      </c>
      <c r="D15" s="5" t="n">
        <v>9249427</v>
      </c>
    </row>
    <row r="16"/>
    <row r="17">
      <c r="A17" s="4" t="inlineStr">
        <is>
          <t>[1]</t>
        </is>
      </c>
      <c r="B17" s="4" t="inlineStr">
        <is>
          <t>Based on exchange in November 2021 under the terms of the October 11, 2012 Note Exchange and Purchase Agreement, as amended</t>
        </is>
      </c>
    </row>
    <row r="18">
      <c r="A18" s="4" t="inlineStr">
        <is>
          <t>[2]</t>
        </is>
      </c>
      <c r="B18" s="4" t="inlineStr">
        <is>
          <t>Based on exchange in November 2021 under the terms of the Certificate of Designation of the Relative Rights and Preferences of the Series B 10% Convertible Preferred Stock, effective May 5, 2015. March 31, 2021 figure excludes shares of unregistered common stock issuable in payment of dividends on Series B Preferred upon conversion; 3,295,778 unregistered shares of common stock were issued in payment of accrued dividends upon conversion.</t>
        </is>
      </c>
    </row>
    <row r="19">
      <c r="A19" s="4" t="inlineStr">
        <is>
          <t>[3]</t>
        </is>
      </c>
      <c r="B19" s="4" t="inlineStr">
        <is>
          <t>Based on exchange in October 2021 under the terms of the Certificate of Designation of the Relative Rights and Preferences of the Series C Convertible Preferred Stock, effective January 25, 2016</t>
        </is>
      </c>
    </row>
    <row r="20">
      <c r="A20" s="4" t="inlineStr">
        <is>
          <t>[4]</t>
        </is>
      </c>
      <c r="B20" s="4" t="inlineStr">
        <is>
          <t>Based on exchanges under the terms of the Certificate of Designation of the Relative Rights and Preferences of the Series D Convertible Preferred Stock, effective December 21, 2020.</t>
        </is>
      </c>
    </row>
  </sheetData>
  <mergeCells count="6">
    <mergeCell ref="A1:B2"/>
    <mergeCell ref="A16:C16"/>
    <mergeCell ref="B17:C17"/>
    <mergeCell ref="B18:C18"/>
    <mergeCell ref="B19:C19"/>
    <mergeCell ref="B20:C2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paid Expenses and Other Current Assets - Schedule of Prepaid Expenses and Other Current Assets (Details) - USD ($)</t>
        </is>
      </c>
      <c r="B1" s="2" t="inlineStr">
        <is>
          <t>Dec. 31, 2021</t>
        </is>
      </c>
      <c r="C1" s="2" t="inlineStr">
        <is>
          <t>Mar. 31, 2021</t>
        </is>
      </c>
    </row>
    <row r="2">
      <c r="A2" s="4" t="inlineStr">
        <is>
          <t>Prepaid Expense and Other Assets, Current</t>
        </is>
      </c>
      <c r="B2" s="6" t="n">
        <v>2936600</v>
      </c>
      <c r="C2" s="6" t="n">
        <v>835100</v>
      </c>
    </row>
    <row r="3">
      <c r="A3" s="4" t="inlineStr">
        <is>
          <t>Prepaid Expenses and Other Current Assets [Member]</t>
        </is>
      </c>
    </row>
    <row r="4">
      <c r="A4" s="4" t="inlineStr">
        <is>
          <t>Clinical and nonclinical materials and contract services</t>
        </is>
      </c>
      <c r="B4" s="5" t="n">
        <v>2605900</v>
      </c>
      <c r="C4" s="5" t="n">
        <v>686900</v>
      </c>
    </row>
    <row r="5">
      <c r="A5" s="4" t="inlineStr">
        <is>
          <t>Insurance</t>
        </is>
      </c>
      <c r="B5" s="5" t="n">
        <v>253100</v>
      </c>
      <c r="C5" s="5" t="n">
        <v>121800</v>
      </c>
    </row>
    <row r="6">
      <c r="A6" s="4" t="inlineStr">
        <is>
          <t>Other Assets</t>
        </is>
      </c>
      <c r="B6" s="5" t="n">
        <v>77600</v>
      </c>
      <c r="C6" s="5" t="n">
        <v>26400</v>
      </c>
    </row>
    <row r="7">
      <c r="A7" s="4" t="inlineStr">
        <is>
          <t>Prepaid Expense and Other Assets, Current</t>
        </is>
      </c>
      <c r="B7" s="6" t="n">
        <v>2936600</v>
      </c>
      <c r="C7" s="6" t="n">
        <v>8351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ote 6 - Property and Equipment (Details Textual)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4" t="inlineStr">
        <is>
          <t>Depreciation, Depletion and Amortization, Total</t>
        </is>
      </c>
      <c r="B3" s="6" t="n">
        <v>43700</v>
      </c>
      <c r="C3" s="6" t="n">
        <v>26400</v>
      </c>
      <c r="D3" s="6" t="n">
        <v>114900</v>
      </c>
      <c r="E3" s="6" t="n">
        <v>773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 Schedule of Property and Equipment (Details) - USD ($)</t>
        </is>
      </c>
      <c r="B1" s="2" t="inlineStr">
        <is>
          <t>Dec. 31, 2021</t>
        </is>
      </c>
      <c r="C1" s="2" t="inlineStr">
        <is>
          <t>Mar. 31, 2021</t>
        </is>
      </c>
    </row>
    <row r="2">
      <c r="A2" s="4" t="inlineStr">
        <is>
          <t>Laboratory equipment</t>
        </is>
      </c>
      <c r="B2" s="6" t="n">
        <v>1683100</v>
      </c>
      <c r="C2" s="6" t="n">
        <v>1521500</v>
      </c>
    </row>
    <row r="3">
      <c r="A3" s="4" t="inlineStr">
        <is>
          <t>Accumulated depreciation and amortization</t>
        </is>
      </c>
      <c r="B3" s="5" t="n">
        <v>-1230300</v>
      </c>
      <c r="C3" s="5" t="n">
        <v>-1154100</v>
      </c>
    </row>
    <row r="4">
      <c r="A4" s="4" t="inlineStr">
        <is>
          <t>Property and equipment, net</t>
        </is>
      </c>
      <c r="B4" s="5" t="n">
        <v>452800</v>
      </c>
      <c r="C4" s="5" t="n">
        <v>367400</v>
      </c>
    </row>
    <row r="5">
      <c r="A5" s="4" t="inlineStr">
        <is>
          <t>Laboratory Equipment [Member]</t>
        </is>
      </c>
    </row>
    <row r="6">
      <c r="A6" s="4" t="inlineStr">
        <is>
          <t>Laboratory equipment</t>
        </is>
      </c>
      <c r="B6" s="5" t="n">
        <v>1181300</v>
      </c>
      <c r="C6" s="5" t="n">
        <v>1003800</v>
      </c>
    </row>
    <row r="7">
      <c r="A7" s="4" t="inlineStr">
        <is>
          <t>Tenant Improvements [Member]</t>
        </is>
      </c>
    </row>
    <row r="8">
      <c r="A8" s="4" t="inlineStr">
        <is>
          <t>Laboratory equipment</t>
        </is>
      </c>
      <c r="B8" s="5" t="n">
        <v>214400</v>
      </c>
      <c r="C8" s="5" t="n">
        <v>214400</v>
      </c>
    </row>
    <row r="9">
      <c r="A9" s="4" t="inlineStr">
        <is>
          <t>Office Furniture And Equipment [Member]</t>
        </is>
      </c>
    </row>
    <row r="10">
      <c r="A10" s="4" t="inlineStr">
        <is>
          <t>Laboratory equipment</t>
        </is>
      </c>
      <c r="B10" s="5" t="n">
        <v>76200</v>
      </c>
      <c r="C10" s="5" t="n">
        <v>92100</v>
      </c>
    </row>
    <row r="11">
      <c r="A11" s="4" t="inlineStr">
        <is>
          <t>Manufacturing Equipment [Member]</t>
        </is>
      </c>
    </row>
    <row r="12">
      <c r="A12" s="4" t="inlineStr">
        <is>
          <t>Laboratory equipment</t>
        </is>
      </c>
      <c r="B12" s="6" t="n">
        <v>211200</v>
      </c>
      <c r="C12" s="6" t="n">
        <v>2112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 Schedule of Assets Subject to Financing Lease (Details) - Office Furniture And Equipment [Member] - USD ($)</t>
        </is>
      </c>
      <c r="B1" s="2" t="inlineStr">
        <is>
          <t>Dec. 31, 2021</t>
        </is>
      </c>
      <c r="C1" s="2" t="inlineStr">
        <is>
          <t>Mar. 31, 2021</t>
        </is>
      </c>
    </row>
    <row r="2">
      <c r="A2" s="4" t="inlineStr">
        <is>
          <t>Office equipment subject to financing lease</t>
        </is>
      </c>
      <c r="B2" s="6" t="n">
        <v>14700</v>
      </c>
      <c r="C2" s="6" t="n">
        <v>14700</v>
      </c>
    </row>
    <row r="3">
      <c r="A3" s="4" t="inlineStr">
        <is>
          <t>Accumulated depreciation</t>
        </is>
      </c>
      <c r="B3" s="5" t="n">
        <v>-14600</v>
      </c>
      <c r="C3" s="5" t="n">
        <v>-12400</v>
      </c>
    </row>
    <row r="4">
      <c r="A4" s="4" t="inlineStr">
        <is>
          <t>Net book value of office equipment subject to financing lease</t>
        </is>
      </c>
      <c r="B4" s="6" t="n">
        <v>100</v>
      </c>
      <c r="C4" s="6" t="n">
        <v>23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Expenses - Schedule of Accrued Expenses (Details) - USD ($)</t>
        </is>
      </c>
      <c r="B1" s="2" t="inlineStr">
        <is>
          <t>Dec. 31, 2021</t>
        </is>
      </c>
      <c r="C1" s="2" t="inlineStr">
        <is>
          <t>Mar. 31, 2021</t>
        </is>
      </c>
    </row>
    <row r="2">
      <c r="A2" s="4" t="inlineStr">
        <is>
          <t>Accrued expenses for clinical and nonclinical materials, development and contract services</t>
        </is>
      </c>
      <c r="B2" s="6" t="n">
        <v>397850</v>
      </c>
      <c r="C2" s="6" t="n">
        <v>1449400</v>
      </c>
    </row>
    <row r="3">
      <c r="A3" s="4" t="inlineStr">
        <is>
          <t>Accrued compensation</t>
        </is>
      </c>
      <c r="B3" s="5" t="n">
        <v>2150000</v>
      </c>
      <c r="C3" s="5" t="n">
        <v>0</v>
      </c>
    </row>
    <row r="4">
      <c r="A4" s="4" t="inlineStr">
        <is>
          <t>Accrued professional services</t>
        </is>
      </c>
      <c r="B4" s="5" t="n">
        <v>79650</v>
      </c>
      <c r="C4" s="5" t="n">
        <v>85500</v>
      </c>
    </row>
    <row r="5">
      <c r="A5" s="4" t="inlineStr">
        <is>
          <t>Other Accrued Liabilities</t>
        </is>
      </c>
      <c r="B5" s="5" t="n">
        <v>0</v>
      </c>
      <c r="C5" s="5" t="n">
        <v>27800</v>
      </c>
    </row>
    <row r="6">
      <c r="A6" s="4" t="inlineStr">
        <is>
          <t>Accrued Liabilities, Current, Total</t>
        </is>
      </c>
      <c r="B6" s="6" t="n">
        <v>2627500</v>
      </c>
      <c r="C6" s="6" t="n">
        <v>15627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Z7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Note 8 - Capital Stock (Details Textual) - USD ($)</t>
        </is>
      </c>
      <c r="B1" s="2" t="inlineStr">
        <is>
          <t>May 16, 2021</t>
        </is>
      </c>
      <c r="C1" s="2" t="inlineStr">
        <is>
          <t>Dec. 31, 2020</t>
        </is>
      </c>
      <c r="D1" s="2" t="inlineStr">
        <is>
          <t>Aug. 31, 2020</t>
        </is>
      </c>
      <c r="E1" s="2" t="inlineStr">
        <is>
          <t>Mar. 24, 2020</t>
        </is>
      </c>
      <c r="F1" s="2" t="inlineStr">
        <is>
          <t>Nov. 30, 2021</t>
        </is>
      </c>
      <c r="G1" s="2" t="inlineStr">
        <is>
          <t>Oct. 31, 2021</t>
        </is>
      </c>
      <c r="H1" s="2" t="inlineStr">
        <is>
          <t>May 31, 2021</t>
        </is>
      </c>
      <c r="I1" s="2" t="inlineStr">
        <is>
          <t>Dec. 31, 2020</t>
        </is>
      </c>
      <c r="J1" s="2" t="inlineStr">
        <is>
          <t>Mar. 31, 2020</t>
        </is>
      </c>
      <c r="K1" s="2" t="inlineStr">
        <is>
          <t>Oct. 31, 2021</t>
        </is>
      </c>
      <c r="L1" s="2" t="inlineStr">
        <is>
          <t>Dec. 31, 2021</t>
        </is>
      </c>
      <c r="M1" s="2" t="inlineStr">
        <is>
          <t>Sep. 30, 2021</t>
        </is>
      </c>
      <c r="N1" s="2" t="inlineStr">
        <is>
          <t>Jun. 30, 2021</t>
        </is>
      </c>
      <c r="O1" s="2" t="inlineStr">
        <is>
          <t>Mar. 31, 2021</t>
        </is>
      </c>
      <c r="P1" s="2" t="inlineStr">
        <is>
          <t>Dec. 31, 2020</t>
        </is>
      </c>
      <c r="Q1" s="2" t="inlineStr">
        <is>
          <t>Sep. 30, 2020</t>
        </is>
      </c>
      <c r="R1" s="2" t="inlineStr">
        <is>
          <t>Jun. 30, 2020</t>
        </is>
      </c>
      <c r="S1" s="2" t="inlineStr">
        <is>
          <t>Feb. 10, 2022</t>
        </is>
      </c>
      <c r="T1" s="2" t="inlineStr">
        <is>
          <t>Jul. 31, 2020</t>
        </is>
      </c>
      <c r="U1" s="2" t="inlineStr">
        <is>
          <t>Dec. 31, 2021</t>
        </is>
      </c>
      <c r="V1" s="2" t="inlineStr">
        <is>
          <t>Dec. 31, 2020</t>
        </is>
      </c>
      <c r="W1" s="2" t="inlineStr">
        <is>
          <t>Dec. 31, 2021</t>
        </is>
      </c>
      <c r="X1" s="2" t="inlineStr">
        <is>
          <t>Dec. 31, 2020</t>
        </is>
      </c>
      <c r="Y1" s="2" t="inlineStr">
        <is>
          <t>Jun. 01, 2021</t>
        </is>
      </c>
      <c r="Z1" s="2" t="inlineStr">
        <is>
          <t>Mar. 31, 2021</t>
        </is>
      </c>
    </row>
    <row r="2">
      <c r="A2" s="4" t="inlineStr">
        <is>
          <t>Stock Issued During Period, Shares, New Issues (in shares)</t>
        </is>
      </c>
      <c r="C2" s="5" t="n">
        <v>63000000</v>
      </c>
      <c r="D2" s="5" t="n">
        <v>15625000</v>
      </c>
    </row>
    <row r="3">
      <c r="A3" s="4" t="inlineStr">
        <is>
          <t>Stock Issued During Period, Shares, Conversion of Convertible Securities (in shares)</t>
        </is>
      </c>
      <c r="N3" s="5" t="n">
        <v>46000000</v>
      </c>
    </row>
    <row r="4">
      <c r="A4" s="4" t="inlineStr">
        <is>
          <t>Proceeds from Issuance of Common Stock</t>
        </is>
      </c>
      <c r="D4" s="6" t="n">
        <v>12500000</v>
      </c>
    </row>
    <row r="5">
      <c r="A5" s="4" t="inlineStr">
        <is>
          <t>Deferred Offering Costs, Noncurrent</t>
        </is>
      </c>
      <c r="L5" s="6" t="n">
        <v>321800</v>
      </c>
      <c r="O5" s="6" t="n">
        <v>294900</v>
      </c>
      <c r="U5" s="6" t="n">
        <v>321800</v>
      </c>
      <c r="W5" s="6" t="n">
        <v>321800</v>
      </c>
      <c r="Z5" s="6" t="n">
        <v>294900</v>
      </c>
    </row>
    <row r="6">
      <c r="A6" s="4" t="inlineStr">
        <is>
          <t>Class of Warrant or Right, Warrants, Exercised, Number (in shares)</t>
        </is>
      </c>
      <c r="O6" s="5" t="n">
        <v>6396302</v>
      </c>
      <c r="W6" s="5" t="n">
        <v>7298791</v>
      </c>
      <c r="X6" s="5" t="n">
        <v>228000</v>
      </c>
    </row>
    <row r="7">
      <c r="A7" s="4" t="inlineStr">
        <is>
          <t>Proceeds from Warrant Exercises</t>
        </is>
      </c>
      <c r="O7" s="6" t="n">
        <v>4900000</v>
      </c>
      <c r="W7" s="6" t="n">
        <v>6207400</v>
      </c>
      <c r="X7" s="6" t="n">
        <v>114000</v>
      </c>
    </row>
    <row r="8">
      <c r="A8" s="4" t="inlineStr">
        <is>
          <t>Class of Warrant or Right, Expired During Period (in shares)</t>
        </is>
      </c>
      <c r="B8" s="5" t="n">
        <v>2705883</v>
      </c>
    </row>
    <row r="9">
      <c r="A9" s="4" t="inlineStr">
        <is>
          <t>Class of Warrant or Right, Expired During Period, Exercise Price (in dollars per share)</t>
        </is>
      </c>
      <c r="B9" s="8" t="n">
        <v>5.3</v>
      </c>
    </row>
    <row r="10">
      <c r="A10" s="4" t="inlineStr">
        <is>
          <t>Stock Issued During Period, Value, Employee Stock Purchase Plan</t>
        </is>
      </c>
      <c r="L10" s="6" t="n">
        <v>67800</v>
      </c>
      <c r="N10" s="6" t="n">
        <v>31600</v>
      </c>
      <c r="P10" s="6" t="n">
        <v>13600</v>
      </c>
      <c r="R10" s="6" t="n">
        <v>12600</v>
      </c>
    </row>
    <row r="11">
      <c r="A11" s="4" t="inlineStr">
        <is>
          <t>Shares Issued, Price Per Share (in dollars per share)</t>
        </is>
      </c>
      <c r="C11" s="8" t="n">
        <v>0.92</v>
      </c>
      <c r="D11" s="8" t="n">
        <v>0.8</v>
      </c>
      <c r="I11" s="8" t="n">
        <v>0.92</v>
      </c>
      <c r="P11" s="8" t="n">
        <v>0.92</v>
      </c>
      <c r="V11" s="8" t="n">
        <v>0.92</v>
      </c>
      <c r="X11" s="8" t="n">
        <v>0.92</v>
      </c>
    </row>
    <row r="12">
      <c r="A12" s="4" t="inlineStr">
        <is>
          <t>Stock Issued During Period, Value, New Issues</t>
        </is>
      </c>
      <c r="P12" s="6" t="n">
        <v>93647900</v>
      </c>
      <c r="Q12" s="6" t="n">
        <v>49300</v>
      </c>
    </row>
    <row r="13">
      <c r="A13" s="4" t="inlineStr">
        <is>
          <t>The 2019 Employee Stock Purchase Plan [Member]</t>
        </is>
      </c>
    </row>
    <row r="14">
      <c r="A14" s="4" t="inlineStr">
        <is>
          <t>Class of Warrant or Right, Weighted Average Exercise Price (in dollars per share)</t>
        </is>
      </c>
      <c r="W14" s="8" t="n">
        <v>1.47</v>
      </c>
    </row>
    <row r="15">
      <c r="A15" s="4" t="inlineStr">
        <is>
          <t>Class of Warrant or Right Outstanding, ExpirationPeriod, March 2023 [Member]</t>
        </is>
      </c>
    </row>
    <row r="16">
      <c r="A16" s="4" t="inlineStr">
        <is>
          <t>Class of Warrant or Right, Exercise Price of Warrants or Rights (in dollars per share)</t>
        </is>
      </c>
      <c r="L16" s="6" t="n">
        <v>7</v>
      </c>
      <c r="U16" s="6" t="n">
        <v>7</v>
      </c>
      <c r="W16" s="6" t="n">
        <v>7</v>
      </c>
    </row>
    <row r="17">
      <c r="A17" s="4" t="inlineStr">
        <is>
          <t>The 2019 Omnibus Equity Incentive Plan [Member]</t>
        </is>
      </c>
    </row>
    <row r="18">
      <c r="A18" s="4" t="inlineStr">
        <is>
          <t>Share-based Compensation Arrangement by Share-based Payment Award, Options, Exercises in Period (in shares)</t>
        </is>
      </c>
      <c r="X18" s="5" t="n">
        <v>0</v>
      </c>
    </row>
    <row r="19">
      <c r="A19" s="4" t="inlineStr">
        <is>
          <t>Amended 2019 Plan [Member]</t>
        </is>
      </c>
    </row>
    <row r="20">
      <c r="A20" s="4" t="inlineStr">
        <is>
          <t>Share-based Compensation Arrangement by Share-based Payment Award, Options, Exercises in Period (in shares)</t>
        </is>
      </c>
      <c r="W20" s="5" t="n">
        <v>324449</v>
      </c>
    </row>
    <row r="21">
      <c r="A21" s="4" t="inlineStr">
        <is>
          <t>Proceeds from Stock Options Exercised</t>
        </is>
      </c>
      <c r="W21" s="6" t="n">
        <v>116000</v>
      </c>
    </row>
    <row r="22">
      <c r="A22" s="4" t="inlineStr">
        <is>
          <t>Stock Issued During Period Shares Stock Options Exercised, Net (in shares)</t>
        </is>
      </c>
      <c r="W22" s="5" t="n">
        <v>274950</v>
      </c>
    </row>
    <row r="23">
      <c r="A23" s="4" t="inlineStr">
        <is>
          <t>The 2019 Employee Stock Purchase Plan [Member]</t>
        </is>
      </c>
    </row>
    <row r="24">
      <c r="A24" s="4" t="inlineStr">
        <is>
          <t>Stock Issued During Period, Shares, Employee Stock Purchase Plans (in shares)</t>
        </is>
      </c>
      <c r="N24" s="5" t="n">
        <v>16251</v>
      </c>
      <c r="R24" s="5" t="n">
        <v>28125</v>
      </c>
      <c r="U24" s="5" t="n">
        <v>40960</v>
      </c>
      <c r="V24" s="5" t="n">
        <v>30000</v>
      </c>
    </row>
    <row r="25">
      <c r="A25" s="4" t="inlineStr">
        <is>
          <t>Stock Issued During Period, Value, Employee Stock Purchase Plan</t>
        </is>
      </c>
      <c r="N25" s="6" t="n">
        <v>31600</v>
      </c>
      <c r="R25" s="6" t="n">
        <v>12600</v>
      </c>
      <c r="U25" s="6" t="n">
        <v>67800</v>
      </c>
      <c r="V25" s="6" t="n">
        <v>13600</v>
      </c>
    </row>
    <row r="26">
      <c r="A26" s="4" t="inlineStr">
        <is>
          <t>ATM Facility [Member]</t>
        </is>
      </c>
    </row>
    <row r="27">
      <c r="A27" s="4" t="inlineStr">
        <is>
          <t>Proceeds from Issuance of Common Stock</t>
        </is>
      </c>
      <c r="W27" s="6" t="n">
        <v>4040100</v>
      </c>
      <c r="X27" s="6" t="n">
        <v>0</v>
      </c>
    </row>
    <row r="28">
      <c r="A28" s="4" t="inlineStr">
        <is>
          <t>Stock Issued During Period, Value, New Issues</t>
        </is>
      </c>
      <c r="L28" s="6" t="n">
        <v>41300</v>
      </c>
      <c r="M28" s="6" t="n">
        <v>4257800</v>
      </c>
    </row>
    <row r="29">
      <c r="A29" s="4" t="inlineStr">
        <is>
          <t>ATM Facility [Member] | Jefferies LLC [Member]</t>
        </is>
      </c>
    </row>
    <row r="30">
      <c r="A30" s="4" t="inlineStr">
        <is>
          <t>Stock Issued During Period, Shares, New Issues (in shares)</t>
        </is>
      </c>
      <c r="K30" s="5" t="n">
        <v>1517798</v>
      </c>
    </row>
    <row r="31">
      <c r="A31" s="4" t="inlineStr">
        <is>
          <t>Stock Sales Agreement, Maximum Aggregate Offering Price</t>
        </is>
      </c>
      <c r="H31" s="6" t="n">
        <v>75000000</v>
      </c>
    </row>
    <row r="32">
      <c r="A32" s="4" t="inlineStr">
        <is>
          <t>Stock Sales Agreement, Commission on Shares Sold, Percentage</t>
        </is>
      </c>
      <c r="H32" s="4" t="inlineStr">
        <is>
          <t>3.00%</t>
        </is>
      </c>
    </row>
    <row r="33">
      <c r="A33" s="4" t="inlineStr">
        <is>
          <t>Proceeds from Issuance of Common Stock</t>
        </is>
      </c>
      <c r="K33" s="6" t="n">
        <v>4450000</v>
      </c>
    </row>
    <row r="34">
      <c r="A34" s="4" t="inlineStr">
        <is>
          <t>Deferred Offering Costs, Noncurrent</t>
        </is>
      </c>
      <c r="L34" s="6" t="n">
        <v>276500</v>
      </c>
      <c r="U34" s="6" t="n">
        <v>276500</v>
      </c>
      <c r="W34" s="6" t="n">
        <v>276500</v>
      </c>
    </row>
    <row r="35">
      <c r="A35" s="4" t="inlineStr">
        <is>
          <t>ATM Facility [Member] | Jefferies LLC [Member] | Subsequent Event [Member]</t>
        </is>
      </c>
    </row>
    <row r="36">
      <c r="A36" s="4" t="inlineStr">
        <is>
          <t>Stock Issued During Period, Shares, New Issues (in shares)</t>
        </is>
      </c>
      <c r="S36" s="5" t="n">
        <v>0</v>
      </c>
    </row>
    <row r="37">
      <c r="A37" s="4" t="inlineStr">
        <is>
          <t>Common Stock Purchase Agreement With Lincoln Park Capital Fund [Member]</t>
        </is>
      </c>
    </row>
    <row r="38">
      <c r="A38" s="4" t="inlineStr">
        <is>
          <t>Stock Issued During Period, Value, New Issues</t>
        </is>
      </c>
      <c r="R38" s="6" t="n">
        <v>2747500</v>
      </c>
    </row>
    <row r="39">
      <c r="A39" s="4" t="inlineStr">
        <is>
          <t>Common Stock Purchase Agreement With Lincoln Park Capital Fund [Member] | Lincoln Park Capital Fund [Member]</t>
        </is>
      </c>
    </row>
    <row r="40">
      <c r="A40" s="4" t="inlineStr">
        <is>
          <t>Stock Issued During Period, Shares, New Issues (in shares)</t>
        </is>
      </c>
      <c r="T40" s="5" t="n">
        <v>6301995</v>
      </c>
      <c r="Y40" s="5" t="n">
        <v>0</v>
      </c>
    </row>
    <row r="41">
      <c r="A41" s="4" t="inlineStr">
        <is>
          <t>Stock Purchase Agreement, Maximum Value of Committed Shares</t>
        </is>
      </c>
      <c r="J41" s="6" t="n">
        <v>10250000</v>
      </c>
    </row>
    <row r="42">
      <c r="A42" s="4" t="inlineStr">
        <is>
          <t>Stock Purchase Agreement, Purchase Period (Month)</t>
        </is>
      </c>
      <c r="J42" s="4" t="inlineStr">
        <is>
          <t>24 months</t>
        </is>
      </c>
    </row>
    <row r="43">
      <c r="A43" s="4" t="inlineStr">
        <is>
          <t>Stock Issued During Period, Value, New Issues</t>
        </is>
      </c>
      <c r="T43" s="6" t="n">
        <v>2891200</v>
      </c>
    </row>
    <row r="44">
      <c r="A44" s="4" t="inlineStr">
        <is>
          <t>Deferred Offering Costs</t>
        </is>
      </c>
      <c r="N44" s="6" t="n">
        <v>232100</v>
      </c>
    </row>
    <row r="45">
      <c r="A45" s="4" t="inlineStr">
        <is>
          <t>Common Stock Purchase Agreement With Lincoln Park Capital Fund, Initial Purchase [Member] | Lincoln Park Capital Fund [Member]</t>
        </is>
      </c>
    </row>
    <row r="46">
      <c r="A46" s="4" t="inlineStr">
        <is>
          <t>Stock Issued During Period, Shares, New Issues (in shares)</t>
        </is>
      </c>
      <c r="E46" s="5" t="n">
        <v>500000</v>
      </c>
    </row>
    <row r="47">
      <c r="A47" s="4" t="inlineStr">
        <is>
          <t>Shares Issued, Price Per Share (in dollars per share)</t>
        </is>
      </c>
      <c r="E47" s="8" t="n">
        <v>0.5</v>
      </c>
    </row>
    <row r="48">
      <c r="A48" s="4" t="inlineStr">
        <is>
          <t>Stock Issued During Period, Value, New Issues</t>
        </is>
      </c>
      <c r="E48" s="6" t="n">
        <v>250000</v>
      </c>
    </row>
    <row r="49">
      <c r="A49" s="4" t="inlineStr">
        <is>
          <t>Common Stock Purchase Agreement With Lincoln Park Capital Fund, Commitment Shares [Member] | Lincoln Park Capital Fund [Member]</t>
        </is>
      </c>
    </row>
    <row r="50">
      <c r="A50" s="4" t="inlineStr">
        <is>
          <t>Stock Issued During Period, Shares, New Issues (in shares)</t>
        </is>
      </c>
      <c r="E50" s="5" t="n">
        <v>750000</v>
      </c>
    </row>
    <row r="51">
      <c r="A51" s="4" t="inlineStr">
        <is>
          <t>Stock Issued During Period, Value, New Issues</t>
        </is>
      </c>
      <c r="E51" s="6" t="n">
        <v>284400</v>
      </c>
    </row>
    <row r="52">
      <c r="A52" s="4" t="inlineStr">
        <is>
          <t>Series B Preferred Stock [Member]</t>
        </is>
      </c>
    </row>
    <row r="53">
      <c r="A53" s="4" t="inlineStr">
        <is>
          <t>Preferred Stock, Dividend Rate, Percentage</t>
        </is>
      </c>
      <c r="F53" s="4" t="inlineStr">
        <is>
          <t>10.00%</t>
        </is>
      </c>
      <c r="W53" s="4" t="inlineStr">
        <is>
          <t>10.00%</t>
        </is>
      </c>
    </row>
    <row r="54">
      <c r="A54" s="4" t="inlineStr">
        <is>
          <t>Preferred Stock, Shares Outstanding, Ending Balance (in shares)</t>
        </is>
      </c>
      <c r="L54" s="5" t="n">
        <v>0</v>
      </c>
      <c r="O54" s="5" t="n">
        <v>1131669</v>
      </c>
      <c r="U54" s="5" t="n">
        <v>0</v>
      </c>
      <c r="W54" s="5" t="n">
        <v>0</v>
      </c>
      <c r="Z54" s="5" t="n">
        <v>1131669</v>
      </c>
    </row>
    <row r="55">
      <c r="A55" s="4" t="inlineStr">
        <is>
          <t>Series D Preferred Stock [Member]</t>
        </is>
      </c>
    </row>
    <row r="56">
      <c r="A56" s="4" t="inlineStr">
        <is>
          <t>Stock Issued During Period, Shares, New Issues (in shares)</t>
        </is>
      </c>
      <c r="C56" s="5" t="n">
        <v>2000000</v>
      </c>
      <c r="N56" s="5" t="n">
        <v>2000000</v>
      </c>
    </row>
    <row r="57">
      <c r="A57" s="4" t="inlineStr">
        <is>
          <t>Preferred Stock, Shares Outstanding, Ending Balance (in shares)</t>
        </is>
      </c>
      <c r="L57" s="5" t="n">
        <v>0</v>
      </c>
      <c r="O57" s="5" t="n">
        <v>402149</v>
      </c>
      <c r="U57" s="5" t="n">
        <v>0</v>
      </c>
      <c r="W57" s="5" t="n">
        <v>0</v>
      </c>
      <c r="Z57" s="5" t="n">
        <v>402149</v>
      </c>
    </row>
    <row r="58">
      <c r="A58" s="4" t="inlineStr">
        <is>
          <t>Shares Issued, Price Per Share (in dollars per share)</t>
        </is>
      </c>
      <c r="C58" s="8" t="n">
        <v>21.16</v>
      </c>
      <c r="I58" s="8" t="n">
        <v>21.16</v>
      </c>
      <c r="P58" s="8" t="n">
        <v>21.16</v>
      </c>
      <c r="V58" s="8" t="n">
        <v>21.16</v>
      </c>
      <c r="X58" s="8" t="n">
        <v>21.16</v>
      </c>
    </row>
    <row r="59">
      <c r="A59" s="4" t="inlineStr">
        <is>
          <t>Series D Preferred Stock [Member] | The 2020 December Public Offering [Member]</t>
        </is>
      </c>
    </row>
    <row r="60">
      <c r="A60" s="4" t="inlineStr">
        <is>
          <t>Stock Issued During Period, Shares, New Issues (in shares)</t>
        </is>
      </c>
      <c r="I60" s="5" t="n">
        <v>2000000</v>
      </c>
    </row>
    <row r="61">
      <c r="A61" s="4" t="inlineStr">
        <is>
          <t>Stock Issued During Period, Shares, Conversion of Convertible Securities (in shares)</t>
        </is>
      </c>
      <c r="I61" s="5" t="n">
        <v>46000000</v>
      </c>
      <c r="W61" s="5" t="n">
        <v>9249427</v>
      </c>
    </row>
    <row r="62">
      <c r="A62" s="4" t="inlineStr">
        <is>
          <t>Preferred Stock, Shares Outstanding, Ending Balance (in shares)</t>
        </is>
      </c>
      <c r="L62" s="5" t="n">
        <v>0</v>
      </c>
      <c r="O62" s="5" t="n">
        <v>402149</v>
      </c>
      <c r="U62" s="5" t="n">
        <v>0</v>
      </c>
      <c r="W62" s="5" t="n">
        <v>0</v>
      </c>
      <c r="Z62" s="5" t="n">
        <v>402149</v>
      </c>
    </row>
    <row r="63">
      <c r="A63" s="4" t="inlineStr">
        <is>
          <t>Conversion of Series C Preferred Stock to Common Stock [Member]</t>
        </is>
      </c>
    </row>
    <row r="64">
      <c r="A64" s="4" t="inlineStr">
        <is>
          <t>Conversion of Stock, Shares Converted (in shares)</t>
        </is>
      </c>
      <c r="G64" s="5" t="n">
        <v>2318012</v>
      </c>
    </row>
    <row r="65">
      <c r="A65" s="4" t="inlineStr">
        <is>
          <t>Conversion of Stock, Shares Issued (in shares)</t>
        </is>
      </c>
      <c r="G65" s="5" t="n">
        <v>2318012</v>
      </c>
    </row>
    <row r="66">
      <c r="A66" s="4" t="inlineStr">
        <is>
          <t>Conversion of Series A Preferred into Common Stock [Member]</t>
        </is>
      </c>
    </row>
    <row r="67">
      <c r="A67" s="4" t="inlineStr">
        <is>
          <t>Conversion of Stock, Shares Converted (in shares)</t>
        </is>
      </c>
      <c r="F67" s="5" t="n">
        <v>500000</v>
      </c>
    </row>
    <row r="68">
      <c r="A68" s="4" t="inlineStr">
        <is>
          <t>Conversion of Stock, Shares Issued (in shares)</t>
        </is>
      </c>
      <c r="F68" s="5" t="n">
        <v>750000</v>
      </c>
    </row>
    <row r="69">
      <c r="A69" s="4" t="inlineStr">
        <is>
          <t>Conversion of Series B Preferred Stock Into Common Stock [Member]</t>
        </is>
      </c>
    </row>
    <row r="70">
      <c r="A70" s="4" t="inlineStr">
        <is>
          <t>Conversion of Stock, Shares Converted (in shares)</t>
        </is>
      </c>
      <c r="F70" s="5" t="n">
        <v>1131669</v>
      </c>
    </row>
    <row r="71">
      <c r="A71" s="4" t="inlineStr">
        <is>
          <t>Conversion of Stock, Shares Issued (in shares)</t>
        </is>
      </c>
      <c r="F71" s="5" t="n">
        <v>1131669</v>
      </c>
    </row>
    <row r="72">
      <c r="A72" s="4" t="inlineStr">
        <is>
          <t>Conversion of Series B Preferred Stock Into Registered Common Stock [Member]</t>
        </is>
      </c>
    </row>
    <row r="73">
      <c r="A73" s="4" t="inlineStr">
        <is>
          <t>Conversion of Stock, Shares Issued (in shares)</t>
        </is>
      </c>
      <c r="F73" s="5" t="n">
        <v>394523</v>
      </c>
    </row>
    <row r="74">
      <c r="A74" s="4" t="inlineStr">
        <is>
          <t>Conversion of Series B Preferred Stock Into Unregistered Common Stock [Member]</t>
        </is>
      </c>
    </row>
    <row r="75">
      <c r="A75" s="4" t="inlineStr">
        <is>
          <t>Conversion of Stock, Shares Issued (in shares)</t>
        </is>
      </c>
      <c r="F75" s="5" t="n">
        <v>737146</v>
      </c>
    </row>
    <row r="76">
      <c r="A76" s="4" t="inlineStr">
        <is>
          <t>Conversion of Accrued Dividends on Series B Preferred Stock into Common Stock [Member]</t>
        </is>
      </c>
    </row>
    <row r="77">
      <c r="A77" s="4" t="inlineStr">
        <is>
          <t>Conversion of Stock, Shares Issued (in shares)</t>
        </is>
      </c>
      <c r="F77" s="5" t="n">
        <v>3295778</v>
      </c>
      <c r="Z77" s="5" t="n">
        <v>3295778</v>
      </c>
    </row>
    <row r="78">
      <c r="A78" s="4" t="inlineStr">
        <is>
          <t>Conversion of Stock, Amount Converted</t>
        </is>
      </c>
      <c r="F78" s="6" t="n">
        <v>72178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4" t="inlineStr">
        <is>
          <t>Revenue</t>
        </is>
      </c>
      <c r="B3" s="6" t="n">
        <v>357900</v>
      </c>
      <c r="C3" s="6" t="n">
        <v>313600</v>
      </c>
      <c r="D3" s="6" t="n">
        <v>1070000</v>
      </c>
      <c r="E3" s="6" t="n">
        <v>647600</v>
      </c>
    </row>
    <row r="4">
      <c r="A4" s="3" t="inlineStr">
        <is>
          <t>Operating expenses:</t>
        </is>
      </c>
    </row>
    <row r="5">
      <c r="A5" s="4" t="inlineStr">
        <is>
          <t>Research and development</t>
        </is>
      </c>
      <c r="B5" s="5" t="n">
        <v>7966800</v>
      </c>
      <c r="C5" s="5" t="n">
        <v>3496100</v>
      </c>
      <c r="D5" s="5" t="n">
        <v>23637100</v>
      </c>
      <c r="E5" s="5" t="n">
        <v>7585500</v>
      </c>
    </row>
    <row r="6">
      <c r="A6" s="4" t="inlineStr">
        <is>
          <t>General and administrative</t>
        </is>
      </c>
      <c r="B6" s="5" t="n">
        <v>2931300</v>
      </c>
      <c r="C6" s="5" t="n">
        <v>2116800</v>
      </c>
      <c r="D6" s="5" t="n">
        <v>8518800</v>
      </c>
      <c r="E6" s="5" t="n">
        <v>4776900</v>
      </c>
    </row>
    <row r="7">
      <c r="A7" s="4" t="inlineStr">
        <is>
          <t>Total operating expenses</t>
        </is>
      </c>
      <c r="B7" s="5" t="n">
        <v>10898100</v>
      </c>
      <c r="C7" s="5" t="n">
        <v>5612900</v>
      </c>
      <c r="D7" s="5" t="n">
        <v>32155900</v>
      </c>
      <c r="E7" s="5" t="n">
        <v>12362400</v>
      </c>
    </row>
    <row r="8">
      <c r="A8" s="4" t="inlineStr">
        <is>
          <t>Loss from operations</t>
        </is>
      </c>
      <c r="B8" s="5" t="n">
        <v>-10540200</v>
      </c>
      <c r="C8" s="5" t="n">
        <v>-5299300</v>
      </c>
      <c r="D8" s="5" t="n">
        <v>-31085900</v>
      </c>
      <c r="E8" s="5" t="n">
        <v>-11714800</v>
      </c>
    </row>
    <row r="9">
      <c r="A9" s="3" t="inlineStr">
        <is>
          <t>Other income (expenses), net:</t>
        </is>
      </c>
    </row>
    <row r="10">
      <c r="A10" s="4" t="inlineStr">
        <is>
          <t>Interest income (expense), net</t>
        </is>
      </c>
      <c r="B10" s="5" t="n">
        <v>5100</v>
      </c>
      <c r="C10" s="5" t="n">
        <v>600</v>
      </c>
      <c r="D10" s="5" t="n">
        <v>15300</v>
      </c>
      <c r="E10" s="5" t="n">
        <v>-6500</v>
      </c>
    </row>
    <row r="11">
      <c r="A11" s="4" t="inlineStr">
        <is>
          <t>Other income</t>
        </is>
      </c>
      <c r="B11" s="5" t="n">
        <v>0</v>
      </c>
      <c r="C11" s="5" t="n">
        <v>0</v>
      </c>
      <c r="D11" s="5" t="n">
        <v>0</v>
      </c>
      <c r="E11" s="5" t="n">
        <v>600</v>
      </c>
    </row>
    <row r="12">
      <c r="A12" s="4" t="inlineStr">
        <is>
          <t>Loss before income taxes</t>
        </is>
      </c>
      <c r="B12" s="5" t="n">
        <v>-10535100</v>
      </c>
      <c r="C12" s="5" t="n">
        <v>-5298700</v>
      </c>
      <c r="D12" s="5" t="n">
        <v>-31070600</v>
      </c>
      <c r="E12" s="5" t="n">
        <v>-11720700</v>
      </c>
    </row>
    <row r="13">
      <c r="A13" s="4" t="inlineStr">
        <is>
          <t>Income taxes</t>
        </is>
      </c>
      <c r="B13" s="5" t="n">
        <v>0</v>
      </c>
      <c r="C13" s="5" t="n">
        <v>0</v>
      </c>
      <c r="D13" s="5" t="n">
        <v>-3400</v>
      </c>
      <c r="E13" s="5" t="n">
        <v>-2600</v>
      </c>
    </row>
    <row r="14">
      <c r="A14" s="4" t="inlineStr">
        <is>
          <t>Net loss and comprehensive loss</t>
        </is>
      </c>
      <c r="B14" s="5" t="n">
        <v>-10535100</v>
      </c>
      <c r="C14" s="5" t="n">
        <v>-5298700</v>
      </c>
      <c r="D14" s="5" t="n">
        <v>-31074000</v>
      </c>
      <c r="E14" s="5" t="n">
        <v>-11723300</v>
      </c>
    </row>
    <row r="15">
      <c r="A15" s="4" t="inlineStr">
        <is>
          <t>Accrued dividends on Series B Preferred stock</t>
        </is>
      </c>
      <c r="B15" s="5" t="n">
        <v>-208100</v>
      </c>
      <c r="C15" s="5" t="n">
        <v>-353600</v>
      </c>
      <c r="D15" s="5" t="n">
        <v>-945100</v>
      </c>
      <c r="E15" s="5" t="n">
        <v>-1036600</v>
      </c>
    </row>
    <row r="16">
      <c r="A16" s="4" t="inlineStr">
        <is>
          <t>Net loss attributable to common stockholders</t>
        </is>
      </c>
      <c r="B16" s="6" t="n">
        <v>-10743200</v>
      </c>
      <c r="C16" s="6" t="n">
        <v>-5652300</v>
      </c>
      <c r="D16" s="6" t="n">
        <v>-32019100</v>
      </c>
      <c r="E16" s="6" t="n">
        <v>-12759900</v>
      </c>
    </row>
    <row r="17">
      <c r="A17" s="4" t="inlineStr">
        <is>
          <t>Basic and diluted net loss attributable to common stockholders per common share (in dollars per share)</t>
        </is>
      </c>
      <c r="B17" s="8" t="n">
        <v>-0.05</v>
      </c>
      <c r="C17" s="8" t="n">
        <v>-0.07000000000000001</v>
      </c>
      <c r="D17" s="8" t="n">
        <v>-0.16</v>
      </c>
      <c r="E17" s="8" t="n">
        <v>-0.19</v>
      </c>
    </row>
    <row r="18">
      <c r="A18" s="4" t="inlineStr">
        <is>
          <t>Weighted average shares used in computing basic and diluted net loss attributable to common stockholders per common share (in shares)</t>
        </is>
      </c>
      <c r="B18" s="5" t="n">
        <v>202328683</v>
      </c>
      <c r="C18" s="5" t="n">
        <v>81086105</v>
      </c>
      <c r="D18" s="5" t="n">
        <v>195179267</v>
      </c>
      <c r="E18" s="5" t="n">
        <v>66551962</v>
      </c>
    </row>
    <row r="19">
      <c r="A19" s="4" t="inlineStr">
        <is>
          <t>License [Member]</t>
        </is>
      </c>
    </row>
    <row r="20">
      <c r="A20" s="4" t="inlineStr">
        <is>
          <t>Revenue</t>
        </is>
      </c>
      <c r="B20" s="6" t="n">
        <v>357900</v>
      </c>
      <c r="C20" s="6" t="n">
        <v>313600</v>
      </c>
      <c r="D20" s="6" t="n">
        <v>1070000</v>
      </c>
      <c r="E20" s="6" t="n">
        <v>6476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30" customWidth="1" min="2" max="2"/>
  </cols>
  <sheetData>
    <row r="1">
      <c r="A1" s="1" t="inlineStr">
        <is>
          <t>Note 8 - Capital Stock - Schedule of Warrants (Details)</t>
        </is>
      </c>
      <c r="B1" s="2" t="inlineStr">
        <is>
          <t>Dec. 31, 2021$ / sharesshares</t>
        </is>
      </c>
    </row>
    <row r="2">
      <c r="A2" s="4" t="inlineStr">
        <is>
          <t>Class of Warrant or Right, Outstanding (in shares)</t>
        </is>
      </c>
      <c r="B2" s="5" t="n">
        <v>9307858</v>
      </c>
    </row>
    <row r="3">
      <c r="A3" s="4" t="inlineStr">
        <is>
          <t>Warrants Expiring December 9, 2022 [Member]</t>
        </is>
      </c>
    </row>
    <row r="4">
      <c r="A4" s="4" t="inlineStr">
        <is>
          <t>Class of Warrant or Right, Exercise Price (in dollars per share) | $ / shares</t>
        </is>
      </c>
      <c r="B4" s="8" t="n">
        <v>0.5</v>
      </c>
    </row>
    <row r="5">
      <c r="A5" s="4" t="inlineStr">
        <is>
          <t>Class of Warrant or Right, Outstanding (in shares)</t>
        </is>
      </c>
      <c r="B5" s="5" t="n">
        <v>1000000</v>
      </c>
    </row>
    <row r="6">
      <c r="A6" s="4" t="inlineStr">
        <is>
          <t>Warrants Expiring July 25, 2025 [Member]</t>
        </is>
      </c>
    </row>
    <row r="7">
      <c r="A7" s="4" t="inlineStr">
        <is>
          <t>Class of Warrant or Right, Exercise Price (in dollars per share) | $ / shares</t>
        </is>
      </c>
      <c r="B7" s="8" t="n">
        <v>0.73</v>
      </c>
    </row>
    <row r="8">
      <c r="A8" s="4" t="inlineStr">
        <is>
          <t>Class of Warrant or Right, Outstanding (in shares)</t>
        </is>
      </c>
      <c r="B8" s="5" t="n">
        <v>370544</v>
      </c>
    </row>
    <row r="9">
      <c r="A9" s="4" t="inlineStr">
        <is>
          <t>Warrants Expiring December 31, 2022 [Member]</t>
        </is>
      </c>
    </row>
    <row r="10">
      <c r="A10" s="4" t="inlineStr">
        <is>
          <t>Class of Warrant or Right, Exercise Price (in dollars per share) | $ / shares</t>
        </is>
      </c>
      <c r="B10" s="7" t="n">
        <v>0.805</v>
      </c>
    </row>
    <row r="11">
      <c r="A11" s="4" t="inlineStr">
        <is>
          <t>Class of Warrant or Right, Outstanding (in shares)</t>
        </is>
      </c>
      <c r="B11" s="5" t="n">
        <v>76859</v>
      </c>
    </row>
    <row r="12">
      <c r="A12" s="4" t="inlineStr">
        <is>
          <t>Warrants Expiring February 2022 Through December 2022 [Member]</t>
        </is>
      </c>
    </row>
    <row r="13">
      <c r="A13" s="4" t="inlineStr">
        <is>
          <t>Class of Warrant or Right, Exercise Price (in dollars per share) | $ / shares</t>
        </is>
      </c>
      <c r="B13" s="8" t="n">
        <v>1.5</v>
      </c>
    </row>
    <row r="14">
      <c r="A14" s="4" t="inlineStr">
        <is>
          <t>Class of Warrant or Right, Outstanding (in shares)</t>
        </is>
      </c>
      <c r="B14" s="5" t="n">
        <v>6821243</v>
      </c>
    </row>
    <row r="15">
      <c r="A15" s="4" t="inlineStr">
        <is>
          <t>Warrants Expiring October 5, 2022 [Member]</t>
        </is>
      </c>
    </row>
    <row r="16">
      <c r="A16" s="4" t="inlineStr">
        <is>
          <t>Class of Warrant or Right, Exercise Price (in dollars per share) | $ / shares</t>
        </is>
      </c>
      <c r="B16" s="8" t="n">
        <v>1.7</v>
      </c>
    </row>
    <row r="17">
      <c r="A17" s="4" t="inlineStr">
        <is>
          <t>Class of Warrant or Right, Outstanding (in shares)</t>
        </is>
      </c>
      <c r="B17" s="5" t="n">
        <v>12162</v>
      </c>
    </row>
    <row r="18">
      <c r="A18" s="4" t="inlineStr">
        <is>
          <t>Warrants Expiring March 7, 2023 [Member]</t>
        </is>
      </c>
    </row>
    <row r="19">
      <c r="A19" s="4" t="inlineStr">
        <is>
          <t>Class of Warrant or Right, Exercise Price (in dollars per share) | $ / shares</t>
        </is>
      </c>
      <c r="B19" s="8" t="n">
        <v>1.82</v>
      </c>
    </row>
    <row r="20">
      <c r="A20" s="4" t="inlineStr">
        <is>
          <t>Class of Warrant or Right, Outstanding (in shares)</t>
        </is>
      </c>
      <c r="B20" s="5" t="n">
        <v>880050</v>
      </c>
    </row>
    <row r="21">
      <c r="A21" s="4" t="inlineStr">
        <is>
          <t>Warrants Expiring March 3, 2023 [Member]</t>
        </is>
      </c>
    </row>
    <row r="22">
      <c r="A22" s="4" t="inlineStr">
        <is>
          <t>Class of Warrant or Right, Exercise Price (in dollars per share) | $ / shares</t>
        </is>
      </c>
      <c r="B22" s="6" t="n">
        <v>7</v>
      </c>
    </row>
    <row r="23">
      <c r="A23" s="4" t="inlineStr">
        <is>
          <t>Class of Warrant or Right, Outstanding (in shares)</t>
        </is>
      </c>
      <c r="B23" s="5" t="n">
        <v>147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9 - Related Party Transactions (Details Textual)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Mar. 31, 2021</t>
        </is>
      </c>
    </row>
    <row r="3">
      <c r="A3" s="4" t="inlineStr">
        <is>
          <t>Research and Development Expense, Total</t>
        </is>
      </c>
      <c r="B3" s="6" t="n">
        <v>7966800</v>
      </c>
      <c r="C3" s="6" t="n">
        <v>3496100</v>
      </c>
      <c r="D3" s="6" t="n">
        <v>23637100</v>
      </c>
      <c r="E3" s="6" t="n">
        <v>7585500</v>
      </c>
    </row>
    <row r="4">
      <c r="A4" s="4" t="inlineStr">
        <is>
          <t>Consulting Firm [Member] | Support to Development of PH94B, PH10 and AV-101 [Member]</t>
        </is>
      </c>
    </row>
    <row r="5">
      <c r="A5" s="4" t="inlineStr">
        <is>
          <t>Research and Development Expense, Total</t>
        </is>
      </c>
      <c r="B5" s="5" t="n">
        <v>6800</v>
      </c>
    </row>
    <row r="6">
      <c r="A6" s="4" t="inlineStr">
        <is>
          <t>Accounts Payable and Accrued Liabilities, Current, Total</t>
        </is>
      </c>
      <c r="B6" s="5" t="n">
        <v>1800</v>
      </c>
      <c r="D6" s="5" t="n">
        <v>1800</v>
      </c>
    </row>
    <row r="7">
      <c r="A7" s="4" t="inlineStr">
        <is>
          <t>Consulting Firm [Member] | Projects for Certain CNS Pipeline Candidates [Member]</t>
        </is>
      </c>
    </row>
    <row r="8">
      <c r="A8" s="4" t="inlineStr">
        <is>
          <t>Research and Development Expense, Total</t>
        </is>
      </c>
      <c r="C8" s="5" t="n">
        <v>20000</v>
      </c>
      <c r="E8" s="5" t="n">
        <v>48000</v>
      </c>
    </row>
    <row r="9">
      <c r="A9" s="4" t="inlineStr">
        <is>
          <t>Accounts Payable and Accrued Liabilities, Current, Total</t>
        </is>
      </c>
      <c r="B9" s="6" t="n">
        <v>0</v>
      </c>
      <c r="C9" s="6" t="n">
        <v>20000</v>
      </c>
      <c r="D9" s="6" t="n">
        <v>0</v>
      </c>
      <c r="E9" s="6" t="n">
        <v>20000</v>
      </c>
      <c r="F9"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Commitments and Contingencies (Details Textual) - CALIFORNIA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4" t="inlineStr">
        <is>
          <t>Office and Laboratory Space Agreement [Member]</t>
        </is>
      </c>
    </row>
    <row r="4">
      <c r="A4" s="4" t="inlineStr">
        <is>
          <t>Lessee, Operating Lease, Renewal Term (Year)</t>
        </is>
      </c>
      <c r="B4" s="4" t="inlineStr">
        <is>
          <t>5 years</t>
        </is>
      </c>
      <c r="D4" s="4" t="inlineStr">
        <is>
          <t>5 years</t>
        </is>
      </c>
    </row>
    <row r="5">
      <c r="A5" s="4" t="inlineStr">
        <is>
          <t>Small Office in San Francisco [Member]</t>
        </is>
      </c>
    </row>
    <row r="6">
      <c r="A6" s="4" t="inlineStr">
        <is>
          <t>Short-term Lease, Cost</t>
        </is>
      </c>
      <c r="B6" s="6" t="n">
        <v>3500</v>
      </c>
      <c r="C6" s="6" t="n">
        <v>3500</v>
      </c>
      <c r="D6" s="6" t="n">
        <v>10600</v>
      </c>
      <c r="E6" s="6" t="n">
        <v>106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cies - Schedule of Operating Lease (Details) - USD ($)</t>
        </is>
      </c>
      <c r="B1" s="2" t="inlineStr">
        <is>
          <t>Dec. 31, 2021</t>
        </is>
      </c>
      <c r="C1" s="2" t="inlineStr">
        <is>
          <t>Mar. 31, 2021</t>
        </is>
      </c>
    </row>
    <row r="2">
      <c r="A2" s="4" t="inlineStr">
        <is>
          <t>Right of use asset – operating lease</t>
        </is>
      </c>
      <c r="B2" s="6" t="n">
        <v>2756800</v>
      </c>
      <c r="C2" s="6" t="n">
        <v>3219600</v>
      </c>
    </row>
    <row r="3">
      <c r="A3" s="4" t="inlineStr">
        <is>
          <t>Current operating lease obligation</t>
        </is>
      </c>
      <c r="B3" s="5" t="n">
        <v>424100</v>
      </c>
      <c r="C3" s="5" t="n">
        <v>364800</v>
      </c>
    </row>
    <row r="4">
      <c r="A4" s="4" t="inlineStr">
        <is>
          <t>Non-current operating lease obligation</t>
        </is>
      </c>
      <c r="B4" s="5" t="n">
        <v>2717200</v>
      </c>
      <c r="C4" s="5" t="n">
        <v>3350800</v>
      </c>
    </row>
    <row r="5">
      <c r="A5" s="4" t="inlineStr">
        <is>
          <t>Total operating lease liability</t>
        </is>
      </c>
      <c r="B5" s="6" t="n">
        <v>3141300</v>
      </c>
      <c r="C5" s="6" t="n">
        <v>37156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Commitments and Contingencies - Schedule of Operating Lease Costs (Details)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4" t="inlineStr">
        <is>
          <t>Operating lease cost</t>
        </is>
      </c>
      <c r="B3" s="6" t="n">
        <v>79800</v>
      </c>
      <c r="C3" s="6" t="n">
        <v>207300</v>
      </c>
      <c r="D3" s="6" t="n">
        <v>526300</v>
      </c>
      <c r="E3" s="6" t="n">
        <v>627400</v>
      </c>
    </row>
    <row r="4">
      <c r="A4" s="4" t="inlineStr">
        <is>
          <t>Cash paid for amounts included in the measurement of lease liabilities</t>
        </is>
      </c>
      <c r="D4" s="6" t="n">
        <v>637800</v>
      </c>
      <c r="E4" s="6" t="n">
        <v>5906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cies - Schedule of Operating Lease Minimum Payments (Details) - USD ($)</t>
        </is>
      </c>
      <c r="B1" s="2" t="inlineStr">
        <is>
          <t>Dec. 31, 2021</t>
        </is>
      </c>
      <c r="C1" s="2" t="inlineStr">
        <is>
          <t>Mar. 31, 2021</t>
        </is>
      </c>
    </row>
    <row r="2">
      <c r="A2" s="4" t="inlineStr">
        <is>
          <t>2022 (remaining three months)</t>
        </is>
      </c>
      <c r="B2" s="6" t="n">
        <v>169000</v>
      </c>
    </row>
    <row r="3">
      <c r="A3" s="4" t="inlineStr">
        <is>
          <t>2023</t>
        </is>
      </c>
      <c r="B3" s="5" t="n">
        <v>676000</v>
      </c>
    </row>
    <row r="4">
      <c r="A4" s="4" t="inlineStr">
        <is>
          <t>2024</t>
        </is>
      </c>
      <c r="B4" s="5" t="n">
        <v>689500</v>
      </c>
    </row>
    <row r="5">
      <c r="A5" s="4" t="inlineStr">
        <is>
          <t>2025</t>
        </is>
      </c>
      <c r="B5" s="5" t="n">
        <v>710200</v>
      </c>
    </row>
    <row r="6">
      <c r="A6" s="4" t="inlineStr">
        <is>
          <t>2026</t>
        </is>
      </c>
      <c r="B6" s="5" t="n">
        <v>731500</v>
      </c>
    </row>
    <row r="7">
      <c r="A7" s="4" t="inlineStr">
        <is>
          <t>Thereafter</t>
        </is>
      </c>
      <c r="B7" s="5" t="n">
        <v>1007000</v>
      </c>
    </row>
    <row r="8">
      <c r="A8" s="4" t="inlineStr">
        <is>
          <t>Total lease expense</t>
        </is>
      </c>
      <c r="B8" s="5" t="n">
        <v>3983200</v>
      </c>
    </row>
    <row r="9">
      <c r="A9" s="4" t="inlineStr">
        <is>
          <t>Less imputed interest</t>
        </is>
      </c>
      <c r="B9" s="5" t="n">
        <v>-841900</v>
      </c>
    </row>
    <row r="10">
      <c r="A10" s="4" t="inlineStr">
        <is>
          <t>Present value of operating lease liabilities</t>
        </is>
      </c>
      <c r="B10" s="6" t="n">
        <v>3141300</v>
      </c>
      <c r="C10" s="6" t="n">
        <v>37156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Note 10 - Commitments and Contingencies - Schedule of Operating Lease Other Disclosures (Details)</t>
        </is>
      </c>
      <c r="B1" s="2" t="inlineStr">
        <is>
          <t>Dec. 31, 2021</t>
        </is>
      </c>
    </row>
    <row r="2">
      <c r="A2" s="4" t="inlineStr">
        <is>
          <t>Assumed remaining lease term in years (Year)</t>
        </is>
      </c>
      <c r="B2" s="4" t="inlineStr">
        <is>
          <t>5 years 6 months 29 days</t>
        </is>
      </c>
    </row>
    <row r="3">
      <c r="A3" s="4" t="inlineStr">
        <is>
          <t>Assumed discount rate</t>
        </is>
      </c>
      <c r="B3" s="4" t="inlineStr">
        <is>
          <t>8.54%</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Note 11 - Sublicensing and Collaborative Agreements (Details Textual)</t>
        </is>
      </c>
      <c r="B1" s="2" t="inlineStr">
        <is>
          <t>Aug. 31, 2020USD ($)</t>
        </is>
      </c>
      <c r="C1" s="2" t="inlineStr">
        <is>
          <t>Aug. 30, 2020USD ($)</t>
        </is>
      </c>
      <c r="D1" s="2" t="inlineStr">
        <is>
          <t>Jun. 24, 2020USD ($)</t>
        </is>
      </c>
      <c r="E1" s="2" t="inlineStr">
        <is>
          <t>Aug. 31, 2020USD ($)</t>
        </is>
      </c>
      <c r="F1" s="2" t="inlineStr">
        <is>
          <t>Dec. 31, 2021USD ($)</t>
        </is>
      </c>
      <c r="G1" s="2" t="inlineStr">
        <is>
          <t>Dec. 31, 2020USD ($)</t>
        </is>
      </c>
      <c r="H1" s="2" t="inlineStr">
        <is>
          <t>Mar. 31, 2017USD ($)</t>
        </is>
      </c>
      <c r="I1" s="2" t="inlineStr">
        <is>
          <t>Dec. 31, 2021USD ($)</t>
        </is>
      </c>
      <c r="J1" s="2" t="inlineStr">
        <is>
          <t>Dec. 31, 2020USD ($)</t>
        </is>
      </c>
    </row>
    <row r="2">
      <c r="A2" s="4" t="inlineStr">
        <is>
          <t>Revenue from Contract with Customer, Including Assessed Tax</t>
        </is>
      </c>
      <c r="F2" s="6" t="n">
        <v>357900</v>
      </c>
      <c r="G2" s="6" t="n">
        <v>313600</v>
      </c>
      <c r="I2" s="6" t="n">
        <v>1070000</v>
      </c>
      <c r="J2" s="6" t="n">
        <v>647600</v>
      </c>
    </row>
    <row r="3">
      <c r="A3" s="4" t="inlineStr">
        <is>
          <t>License [Member]</t>
        </is>
      </c>
    </row>
    <row r="4">
      <c r="A4" s="4" t="inlineStr">
        <is>
          <t>Revenue from Contract with Customer, Including Assessed Tax</t>
        </is>
      </c>
      <c r="F4" s="5" t="n">
        <v>357900</v>
      </c>
      <c r="G4" s="5" t="n">
        <v>313600</v>
      </c>
      <c r="I4" s="5" t="n">
        <v>1070000</v>
      </c>
      <c r="J4" s="5" t="n">
        <v>647600</v>
      </c>
    </row>
    <row r="5">
      <c r="A5" s="4" t="inlineStr">
        <is>
          <t>Collaborative Arrangement, AffaMed Agreement [Member] | License [Member]</t>
        </is>
      </c>
    </row>
    <row r="6">
      <c r="A6" s="4" t="inlineStr">
        <is>
          <t>Upfront License Payment</t>
        </is>
      </c>
      <c r="B6" s="6" t="n">
        <v>5000000</v>
      </c>
      <c r="C6" s="6" t="n">
        <v>5000000</v>
      </c>
      <c r="D6" s="6" t="n">
        <v>5000000</v>
      </c>
      <c r="E6" s="6" t="n">
        <v>5000000</v>
      </c>
    </row>
    <row r="7">
      <c r="A7" s="4" t="inlineStr">
        <is>
          <t>Revenue from Contract with Customer, Payment Period (Day)</t>
        </is>
      </c>
      <c r="D7" s="4" t="inlineStr">
        <is>
          <t>30 days</t>
        </is>
      </c>
    </row>
    <row r="8">
      <c r="A8" s="4" t="inlineStr">
        <is>
          <t>Revenue Recognition, Milestone Method, Maximum Milestone Payments Permitted</t>
        </is>
      </c>
      <c r="D8" s="6" t="n">
        <v>172000000</v>
      </c>
    </row>
    <row r="9">
      <c r="A9" s="4" t="inlineStr">
        <is>
          <t>Revenue, Remaining Number of Combined Performance Obligations</t>
        </is>
      </c>
      <c r="D9" s="5" t="n">
        <v>1</v>
      </c>
    </row>
    <row r="10">
      <c r="A10" s="4" t="inlineStr">
        <is>
          <t>Revenue from Contract with Customer, Including Assessed Tax</t>
        </is>
      </c>
      <c r="F10" s="5" t="n">
        <v>357900</v>
      </c>
      <c r="G10" s="6" t="n">
        <v>313600</v>
      </c>
      <c r="H10" s="6" t="n">
        <v>1250000</v>
      </c>
      <c r="I10" s="5" t="n">
        <v>1070000</v>
      </c>
      <c r="J10" s="6" t="n">
        <v>647600</v>
      </c>
    </row>
    <row r="11">
      <c r="A11" s="4" t="inlineStr">
        <is>
          <t>Revenue, Remaining Performance Obligation, Amount</t>
        </is>
      </c>
      <c r="F11" s="6" t="n">
        <v>2840500</v>
      </c>
      <c r="I11" s="6" t="n">
        <v>2840500</v>
      </c>
    </row>
    <row r="12">
      <c r="A12" s="4" t="inlineStr">
        <is>
          <t>Revenue, Remaining Performance Obligation, Expected Timing of Satisfaction, Year</t>
        </is>
      </c>
      <c r="F12" s="4" t="inlineStr">
        <is>
          <t>2023</t>
        </is>
      </c>
      <c r="I12" s="4" t="inlineStr">
        <is>
          <t>2023</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2 - Subsequent Events (Details Textual) - The 2019 Omnibus Equity Incentive Plan [Member] - Share-based Payment Arrangement, Option [Member] - shares</t>
        </is>
      </c>
      <c r="B1" s="2" t="inlineStr">
        <is>
          <t>1 Months Ended</t>
        </is>
      </c>
      <c r="C1" s="2" t="inlineStr">
        <is>
          <t>9 Months Ended</t>
        </is>
      </c>
    </row>
    <row r="2">
      <c r="B2" s="2" t="inlineStr">
        <is>
          <t>Feb. 10, 2022</t>
        </is>
      </c>
      <c r="C2" s="2" t="inlineStr">
        <is>
          <t>Dec. 31, 2021</t>
        </is>
      </c>
    </row>
    <row r="3">
      <c r="A3" s="4" t="inlineStr">
        <is>
          <t>Vesting Period, First Anniversary [Member]</t>
        </is>
      </c>
    </row>
    <row r="4">
      <c r="A4" s="4" t="inlineStr">
        <is>
          <t>Share-based Compensation Arrangement by Share-based Payment Award, Award Vesting Rights, Percentage</t>
        </is>
      </c>
      <c r="C4" s="4" t="inlineStr">
        <is>
          <t>25.00%</t>
        </is>
      </c>
    </row>
    <row r="5">
      <c r="A5" s="4" t="inlineStr">
        <is>
          <t>Share-based Compensation Arrangement by Share-based Payment Award, Award Vesting Period (Year)</t>
        </is>
      </c>
      <c r="C5" s="4" t="inlineStr">
        <is>
          <t>1 year</t>
        </is>
      </c>
    </row>
    <row r="6">
      <c r="A6" s="4" t="inlineStr">
        <is>
          <t>Vesting Over Three Years [Member]</t>
        </is>
      </c>
    </row>
    <row r="7">
      <c r="A7" s="4" t="inlineStr">
        <is>
          <t>Share-based Compensation Arrangement by Share-based Payment Award, Award Vesting Period (Year)</t>
        </is>
      </c>
      <c r="C7" s="4" t="inlineStr">
        <is>
          <t>3 years</t>
        </is>
      </c>
    </row>
    <row r="8">
      <c r="A8" s="4" t="inlineStr">
        <is>
          <t>Subsequent Event [Member]</t>
        </is>
      </c>
    </row>
    <row r="9">
      <c r="A9" s="4" t="inlineStr">
        <is>
          <t>Share-based Compensation Arrangement by Share-based Payment Award, Options, Grants in Period, Gross (in shares)</t>
        </is>
      </c>
      <c r="B9" s="5" t="n">
        <v>225000</v>
      </c>
    </row>
    <row r="10">
      <c r="A10" s="4" t="inlineStr">
        <is>
          <t>Share-based Compensation Arrangement by Share-based Payment Award, Expiration Period (Year)</t>
        </is>
      </c>
      <c r="B10" s="4" t="inlineStr">
        <is>
          <t>10 years</t>
        </is>
      </c>
    </row>
    <row r="11">
      <c r="A11" s="4" t="inlineStr">
        <is>
          <t>Subsequent Event [Member] | Vesting Period, First Anniversary [Member] | Employees [Member]</t>
        </is>
      </c>
    </row>
    <row r="12">
      <c r="A12" s="4" t="inlineStr">
        <is>
          <t>Share-based Compensation Arrangement by Share-based Payment Award, Award Vesting Rights, Percentage</t>
        </is>
      </c>
      <c r="B12" s="4" t="inlineStr">
        <is>
          <t>25.00%</t>
        </is>
      </c>
    </row>
    <row r="13">
      <c r="A13" s="4" t="inlineStr">
        <is>
          <t>Share-based Compensation Arrangement by Share-based Payment Award, Award Vesting Period (Year)</t>
        </is>
      </c>
      <c r="B13" s="4" t="inlineStr">
        <is>
          <t>1 year</t>
        </is>
      </c>
    </row>
    <row r="14">
      <c r="A14" s="4" t="inlineStr">
        <is>
          <t>Subsequent Event [Member] | Vesting Over Three Years [Member] | Employees [Member]</t>
        </is>
      </c>
    </row>
    <row r="15">
      <c r="A15" s="4" t="inlineStr">
        <is>
          <t>Share-based Compensation Arrangement by Share-based Payment Award, Award Vesting Period (Year)</t>
        </is>
      </c>
      <c r="B15"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Dec. 31, 2021</t>
        </is>
      </c>
      <c r="C2" s="2" t="inlineStr">
        <is>
          <t>Dec. 31, 2020</t>
        </is>
      </c>
    </row>
    <row r="3">
      <c r="A3" s="3" t="inlineStr">
        <is>
          <t>Cash flows from operating activities:</t>
        </is>
      </c>
    </row>
    <row r="4">
      <c r="A4" s="4" t="inlineStr">
        <is>
          <t>Net loss</t>
        </is>
      </c>
      <c r="B4" s="6" t="n">
        <v>-31074000</v>
      </c>
      <c r="C4" s="6" t="n">
        <v>-11723300</v>
      </c>
    </row>
    <row r="5">
      <c r="A5" s="3" t="inlineStr">
        <is>
          <t>Adjustments to reconcile net loss to net cash used in operating activities:</t>
        </is>
      </c>
    </row>
    <row r="6">
      <c r="A6" s="4" t="inlineStr">
        <is>
          <t>Depreciation and amortization</t>
        </is>
      </c>
      <c r="B6" s="5" t="n">
        <v>114900</v>
      </c>
      <c r="C6" s="5" t="n">
        <v>77300</v>
      </c>
    </row>
    <row r="7">
      <c r="A7" s="4" t="inlineStr">
        <is>
          <t>Stock-based compensation</t>
        </is>
      </c>
      <c r="B7" s="5" t="n">
        <v>2078700</v>
      </c>
      <c r="C7" s="5" t="n">
        <v>1815900</v>
      </c>
    </row>
    <row r="8">
      <c r="A8" s="4" t="inlineStr">
        <is>
          <t>Amortization of operating lease right of use asset</t>
        </is>
      </c>
      <c r="B8" s="5" t="n">
        <v>462800</v>
      </c>
      <c r="C8" s="5" t="n">
        <v>267500</v>
      </c>
    </row>
    <row r="9">
      <c r="A9" s="4" t="inlineStr">
        <is>
          <t>Change in operating lease liability</t>
        </is>
      </c>
      <c r="B9" s="5" t="n">
        <v>-574300</v>
      </c>
      <c r="C9" s="5" t="n">
        <v>-230700</v>
      </c>
    </row>
    <row r="10">
      <c r="A10" s="4" t="inlineStr">
        <is>
          <t>Expense related to write-off of deferred offering costs</t>
        </is>
      </c>
      <c r="B10" s="5" t="n">
        <v>232000</v>
      </c>
      <c r="C10" s="5" t="n">
        <v>0</v>
      </c>
    </row>
    <row r="11">
      <c r="A11" s="3" t="inlineStr">
        <is>
          <t>Changes in operating assets and liabilities:</t>
        </is>
      </c>
    </row>
    <row r="12">
      <c r="A12" s="4" t="inlineStr">
        <is>
          <t>Prepaid expenses and other current assets</t>
        </is>
      </c>
      <c r="B12" s="5" t="n">
        <v>-2101500</v>
      </c>
      <c r="C12" s="5" t="n">
        <v>-200</v>
      </c>
    </row>
    <row r="13">
      <c r="A13" s="4" t="inlineStr">
        <is>
          <t>Security deposits</t>
        </is>
      </c>
      <c r="B13" s="5" t="n">
        <v>-53100</v>
      </c>
      <c r="C13" s="5" t="n">
        <v>0</v>
      </c>
    </row>
    <row r="14">
      <c r="A14" s="4" t="inlineStr">
        <is>
          <t>Accounts payable and accrued expenses</t>
        </is>
      </c>
      <c r="B14" s="5" t="n">
        <v>2175300</v>
      </c>
      <c r="C14" s="5" t="n">
        <v>-1066400</v>
      </c>
    </row>
    <row r="15">
      <c r="A15" s="4" t="inlineStr">
        <is>
          <t>Net cash used in operating activities</t>
        </is>
      </c>
      <c r="B15" s="5" t="n">
        <v>-29668000</v>
      </c>
      <c r="C15" s="5" t="n">
        <v>-6791600</v>
      </c>
    </row>
    <row r="16">
      <c r="A16" s="3" t="inlineStr">
        <is>
          <t>Cash flows from property and investing activities:</t>
        </is>
      </c>
    </row>
    <row r="17">
      <c r="A17" s="4" t="inlineStr">
        <is>
          <t>Purchases of laboratory and other equipment</t>
        </is>
      </c>
      <c r="B17" s="5" t="n">
        <v>-200300</v>
      </c>
      <c r="C17" s="5" t="n">
        <v>-249900</v>
      </c>
    </row>
    <row r="18">
      <c r="A18" s="4" t="inlineStr">
        <is>
          <t>Net cash used in investing activities</t>
        </is>
      </c>
      <c r="B18" s="5" t="n">
        <v>-200300</v>
      </c>
      <c r="C18" s="5" t="n">
        <v>-249900</v>
      </c>
    </row>
    <row r="19">
      <c r="A19" s="3" t="inlineStr">
        <is>
          <t>Cash flows from financing activities:</t>
        </is>
      </c>
    </row>
    <row r="20">
      <c r="A20" s="4" t="inlineStr">
        <is>
          <t>Net proceeds from issuance of common stock and Series D Preferred stock</t>
        </is>
      </c>
      <c r="B20" s="5" t="n">
        <v>0</v>
      </c>
      <c r="C20" s="5" t="n">
        <v>93675100</v>
      </c>
    </row>
    <row r="21">
      <c r="A21" s="4" t="inlineStr">
        <is>
          <t>Net proceeds from issuance of common stock and warrants, including option exercises</t>
        </is>
      </c>
      <c r="B21" s="5" t="n">
        <v>215500</v>
      </c>
      <c r="C21" s="5" t="n">
        <v>12974900</v>
      </c>
    </row>
    <row r="22">
      <c r="A22" s="4" t="inlineStr">
        <is>
          <t>Net proceeds from exercise of warrants</t>
        </is>
      </c>
      <c r="B22" s="5" t="n">
        <v>6207400</v>
      </c>
      <c r="C22" s="5" t="n">
        <v>808500</v>
      </c>
    </row>
    <row r="23">
      <c r="A23" s="4" t="inlineStr">
        <is>
          <t>Proceeds from issuance of note under Payroll Protection Plan</t>
        </is>
      </c>
      <c r="B23" s="5" t="n">
        <v>0</v>
      </c>
      <c r="C23" s="5" t="n">
        <v>224400</v>
      </c>
    </row>
    <row r="24">
      <c r="A24" s="4" t="inlineStr">
        <is>
          <t>Repayment of capital lease obligations</t>
        </is>
      </c>
      <c r="B24" s="5" t="n">
        <v>-2800</v>
      </c>
      <c r="C24" s="5" t="n">
        <v>-2400</v>
      </c>
    </row>
    <row r="25">
      <c r="A25" s="4" t="inlineStr">
        <is>
          <t>Repayment of notes payable, including Payroll Protection Plan note</t>
        </is>
      </c>
      <c r="B25" s="5" t="n">
        <v>0</v>
      </c>
      <c r="C25" s="5" t="n">
        <v>-504600</v>
      </c>
    </row>
    <row r="26">
      <c r="A26" s="4" t="inlineStr">
        <is>
          <t>Net cash provided by financing activities</t>
        </is>
      </c>
      <c r="B26" s="5" t="n">
        <v>10460200</v>
      </c>
      <c r="C26" s="5" t="n">
        <v>110017500</v>
      </c>
    </row>
    <row r="27">
      <c r="A27" s="4" t="inlineStr">
        <is>
          <t>Net increase (decrease) in cash and cash equivalents</t>
        </is>
      </c>
      <c r="B27" s="5" t="n">
        <v>-19408100</v>
      </c>
      <c r="C27" s="5" t="n">
        <v>102976000</v>
      </c>
    </row>
    <row r="28">
      <c r="A28" s="4" t="inlineStr">
        <is>
          <t>Cash and cash equivalents at beginning of period</t>
        </is>
      </c>
      <c r="B28" s="5" t="n">
        <v>103108300</v>
      </c>
      <c r="C28" s="5" t="n">
        <v>1355100</v>
      </c>
    </row>
    <row r="29">
      <c r="A29" s="4" t="inlineStr">
        <is>
          <t>Cash and cash equivalents at end of period</t>
        </is>
      </c>
      <c r="B29" s="5" t="n">
        <v>83700200</v>
      </c>
      <c r="C29" s="5" t="n">
        <v>104331100</v>
      </c>
    </row>
    <row r="30">
      <c r="A30" s="3" t="inlineStr">
        <is>
          <t>Supplemental disclosure of noncash activities:</t>
        </is>
      </c>
    </row>
    <row r="31">
      <c r="A31" s="4" t="inlineStr">
        <is>
          <t>Insurance premiums settled by issuing note payable</t>
        </is>
      </c>
      <c r="B31" s="5" t="n">
        <v>0</v>
      </c>
      <c r="C31" s="5" t="n">
        <v>322200</v>
      </c>
    </row>
    <row r="32">
      <c r="A32" s="4" t="inlineStr">
        <is>
          <t>Accrued dividends on Series B Preferred settled upon conversion by issuance of common stock</t>
        </is>
      </c>
      <c r="B32" s="5" t="n">
        <v>7217800</v>
      </c>
      <c r="C32" s="5" t="n">
        <v>124600</v>
      </c>
    </row>
    <row r="33">
      <c r="A33" s="4" t="inlineStr">
        <is>
          <t>Series B Preferred Stock [Member]</t>
        </is>
      </c>
    </row>
    <row r="34">
      <c r="A34" s="3" t="inlineStr">
        <is>
          <t>Supplemental disclosure of noncash activities:</t>
        </is>
      </c>
    </row>
    <row r="35">
      <c r="A35" s="4" t="inlineStr">
        <is>
          <t>Accrued dividends on Series B Preferred</t>
        </is>
      </c>
      <c r="B35" s="5" t="n">
        <v>945100</v>
      </c>
      <c r="C35" s="5" t="n">
        <v>1036600</v>
      </c>
    </row>
    <row r="36">
      <c r="A36" s="4" t="inlineStr">
        <is>
          <t>ATM Facility [Member]</t>
        </is>
      </c>
    </row>
    <row r="37">
      <c r="A37" s="3" t="inlineStr">
        <is>
          <t>Cash flows from financing activities:</t>
        </is>
      </c>
    </row>
    <row r="38">
      <c r="A38" s="4" t="inlineStr">
        <is>
          <t>Net proceeds from sale of common stock</t>
        </is>
      </c>
      <c r="B38" s="5" t="n">
        <v>4040100</v>
      </c>
      <c r="C38" s="5" t="n">
        <v>0</v>
      </c>
    </row>
    <row r="39">
      <c r="A39" s="4" t="inlineStr">
        <is>
          <t>Equity Line [Member]</t>
        </is>
      </c>
    </row>
    <row r="40">
      <c r="A40" s="3" t="inlineStr">
        <is>
          <t>Cash flows from financing activities:</t>
        </is>
      </c>
    </row>
    <row r="41">
      <c r="A41" s="4" t="inlineStr">
        <is>
          <t>Net proceeds from sale of common stock</t>
        </is>
      </c>
      <c r="B41" s="5" t="n">
        <v>0</v>
      </c>
      <c r="C41" s="5" t="n">
        <v>2841600</v>
      </c>
    </row>
    <row r="42">
      <c r="A42" s="4" t="inlineStr">
        <is>
          <t>License [Member]</t>
        </is>
      </c>
    </row>
    <row r="43">
      <c r="A43" s="3" t="inlineStr">
        <is>
          <t>Changes in operating assets and liabilities:</t>
        </is>
      </c>
    </row>
    <row r="44">
      <c r="A44" s="4" t="inlineStr">
        <is>
          <t>Deferred sublicense revenue, net of deferred contract acquisition costs</t>
        </is>
      </c>
      <c r="B44" s="5" t="n">
        <v>-969400</v>
      </c>
      <c r="C44" s="5" t="n">
        <v>4068300</v>
      </c>
    </row>
    <row r="45">
      <c r="A45" s="4" t="inlineStr">
        <is>
          <t>Collaborative Arrangement [Member]</t>
        </is>
      </c>
    </row>
    <row r="46">
      <c r="A46" s="3" t="inlineStr">
        <is>
          <t>Changes in operating assets and liabilities:</t>
        </is>
      </c>
    </row>
    <row r="47">
      <c r="A47" s="4" t="inlineStr">
        <is>
          <t>Receivable from collaboration partner</t>
        </is>
      </c>
      <c r="B47" s="6" t="n">
        <v>40600</v>
      </c>
      <c r="C47"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T11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48" customWidth="1" min="6" max="6"/>
    <col width="62" customWidth="1" min="7" max="7"/>
    <col width="50" customWidth="1" min="8" max="8"/>
    <col width="53" customWidth="1" min="9" max="9"/>
    <col width="27"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72" customWidth="1" min="19" max="19"/>
    <col width="80" customWidth="1" min="20" max="20"/>
    <col width="80" customWidth="1" min="21" max="21"/>
    <col width="46" customWidth="1" min="22" max="22"/>
    <col width="60" customWidth="1" min="23" max="23"/>
    <col width="48" customWidth="1" min="24" max="24"/>
    <col width="51" customWidth="1" min="25" max="25"/>
    <col width="25" customWidth="1" min="26" max="26"/>
    <col width="79" customWidth="1" min="27" max="27"/>
    <col width="79" customWidth="1" min="28" max="28"/>
    <col width="79" customWidth="1" min="29" max="29"/>
    <col width="79" customWidth="1" min="30" max="30"/>
    <col width="43" customWidth="1" min="31" max="31"/>
    <col width="57" customWidth="1" min="32" max="32"/>
    <col width="45" customWidth="1" min="33" max="33"/>
    <col width="48" customWidth="1" min="34" max="34"/>
    <col width="22" customWidth="1" min="35" max="35"/>
    <col width="80" customWidth="1" min="36" max="36"/>
    <col width="80" customWidth="1" min="37" max="37"/>
    <col width="80" customWidth="1" min="38" max="38"/>
    <col width="80" customWidth="1" min="39" max="39"/>
    <col width="80" customWidth="1" min="40" max="40"/>
    <col width="80" customWidth="1" min="41" max="41"/>
    <col width="80" customWidth="1" min="42" max="42"/>
    <col width="80" customWidth="1" min="43" max="43"/>
    <col width="64" customWidth="1" min="44" max="44"/>
    <col width="80" customWidth="1" min="45" max="45"/>
    <col width="80" customWidth="1" min="46" max="46"/>
    <col width="80" customWidth="1" min="47" max="47"/>
    <col width="80" customWidth="1" min="48" max="48"/>
    <col width="80" customWidth="1" min="49" max="49"/>
    <col width="80" customWidth="1" min="50" max="50"/>
    <col width="80" customWidth="1" min="51" max="51"/>
    <col width="80" customWidth="1" min="52" max="52"/>
    <col width="80" customWidth="1" min="53" max="53"/>
    <col width="80" customWidth="1" min="54" max="54"/>
    <col width="80" customWidth="1" min="55" max="55"/>
    <col width="80" customWidth="1" min="56" max="56"/>
    <col width="80" customWidth="1" min="57" max="57"/>
    <col width="80" customWidth="1" min="58" max="58"/>
    <col width="80" customWidth="1" min="59" max="59"/>
    <col width="80" customWidth="1" min="60" max="60"/>
    <col width="80" customWidth="1" min="61" max="61"/>
    <col width="60" customWidth="1" min="62" max="62"/>
    <col width="58" customWidth="1" min="63" max="63"/>
    <col width="58" customWidth="1" min="64" max="64"/>
    <col width="58" customWidth="1" min="65" max="65"/>
    <col width="58" customWidth="1" min="66" max="66"/>
    <col width="22" customWidth="1" min="67" max="67"/>
    <col width="36" customWidth="1" min="68" max="68"/>
    <col width="24" customWidth="1" min="69" max="69"/>
    <col width="27" customWidth="1" min="70" max="70"/>
    <col width="34" customWidth="1" min="71" max="71"/>
    <col width="13" customWidth="1" min="72" max="72"/>
  </cols>
  <sheetData>
    <row r="1">
      <c r="A1" s="1" t="inlineStr">
        <is>
          <t>Condensed Consolidated Statements of Changes in Stockholders' Equity (Deficit) (Unaudited) - USD ($)</t>
        </is>
      </c>
      <c r="B1" s="2" t="inlineStr">
        <is>
          <t>Private Placement [Member]Preferred Stock [Member]Series A Preferred Stock [Member]</t>
        </is>
      </c>
      <c r="C1" s="2" t="inlineStr">
        <is>
          <t>Private Placement [Member]Preferred Stock [Member]Series B Preferred Stock [Member]</t>
        </is>
      </c>
      <c r="D1" s="2" t="inlineStr">
        <is>
          <t>Private Placement [Member]Preferred Stock [Member]Series C Preferred Stock [Member]</t>
        </is>
      </c>
      <c r="E1" s="2" t="inlineStr">
        <is>
          <t>Private Placement [Member]Preferred Stock [Member]Series D Preferred Stock [Member]</t>
        </is>
      </c>
      <c r="F1" s="2" t="inlineStr">
        <is>
          <t>Private Placement [Member]Common Stock [Member]</t>
        </is>
      </c>
      <c r="G1" s="2" t="inlineStr">
        <is>
          <t>Private Placement [Member]Additional Paid-in Capital [Member]</t>
        </is>
      </c>
      <c r="H1" s="2" t="inlineStr">
        <is>
          <t>Private Placement [Member]Treasury Stock [Member]</t>
        </is>
      </c>
      <c r="I1" s="2" t="inlineStr">
        <is>
          <t>Private Placement [Member]Retained Earnings [Member]</t>
        </is>
      </c>
      <c r="J1" s="2" t="inlineStr">
        <is>
          <t>Private Placement [Member]</t>
        </is>
      </c>
      <c r="K1" s="2" t="inlineStr">
        <is>
          <t>Common Stock Purchase Agreement With Lincoln Park Capital Fund [Member]Preferred Stock [Member]Series A Preferred Stock [Member]</t>
        </is>
      </c>
      <c r="L1" s="2" t="inlineStr">
        <is>
          <t>Common Stock Purchase Agreement With Lincoln Park Capital Fund [Member]Preferred Stock [Member]Series B Preferred Stock [Member]</t>
        </is>
      </c>
      <c r="M1" s="2" t="inlineStr">
        <is>
          <t>Common Stock Purchase Agreement With Lincoln Park Capital Fund [Member]Preferred Stock [Member]Series C Preferred Stock [Member]</t>
        </is>
      </c>
      <c r="N1" s="2" t="inlineStr">
        <is>
          <t>Common Stock Purchase Agreement With Lincoln Park Capital Fund [Member]Preferred Stock [Member]Series D Preferred Stock [Member]</t>
        </is>
      </c>
      <c r="O1" s="2" t="inlineStr">
        <is>
          <t>Common Stock Purchase Agreement With Lincoln Park Capital Fund [Member]Common Stock [Member]</t>
        </is>
      </c>
      <c r="P1" s="2" t="inlineStr">
        <is>
          <t>Common Stock Purchase Agreement With Lincoln Park Capital Fund [Member]Additional Paid-in Capital [Member]</t>
        </is>
      </c>
      <c r="Q1" s="2" t="inlineStr">
        <is>
          <t>Common Stock Purchase Agreement With Lincoln Park Capital Fund [Member]Treasury Stock [Member]</t>
        </is>
      </c>
      <c r="R1" s="2" t="inlineStr">
        <is>
          <t>Common Stock Purchase Agreement With Lincoln Park Capital Fund [Member]Retained Earnings [Member]</t>
        </is>
      </c>
      <c r="S1" s="2" t="inlineStr">
        <is>
          <t>Common Stock Purchase Agreement With Lincoln Park Capital Fund [Member]</t>
        </is>
      </c>
      <c r="T1" s="2" t="inlineStr">
        <is>
          <t>Public Offering [Member]Preferred Stock [Member]Series C Preferred Stock [Member]</t>
        </is>
      </c>
      <c r="U1" s="2" t="inlineStr">
        <is>
          <t>Public Offering [Member]Preferred Stock [Member]Series D Preferred Stock [Member]</t>
        </is>
      </c>
      <c r="V1" s="2" t="inlineStr">
        <is>
          <t>Public Offering [Member]Common Stock [Member]</t>
        </is>
      </c>
      <c r="W1" s="2" t="inlineStr">
        <is>
          <t>Public Offering [Member]Additional Paid-in Capital [Member]</t>
        </is>
      </c>
      <c r="X1" s="2" t="inlineStr">
        <is>
          <t>Public Offering [Member]Treasury Stock [Member]</t>
        </is>
      </c>
      <c r="Y1" s="2" t="inlineStr">
        <is>
          <t>Public Offering [Member]Retained Earnings [Member]</t>
        </is>
      </c>
      <c r="Z1" s="2" t="inlineStr">
        <is>
          <t>Public Offering [Member]</t>
        </is>
      </c>
      <c r="AA1" s="2" t="inlineStr">
        <is>
          <t>ATM Facility [Member]Preferred Stock [Member]Series A Preferred Stock [Member]</t>
        </is>
      </c>
      <c r="AB1" s="2" t="inlineStr">
        <is>
          <t>ATM Facility [Member]Preferred Stock [Member]Series B Preferred Stock [Member]</t>
        </is>
      </c>
      <c r="AC1" s="2" t="inlineStr">
        <is>
          <t>ATM Facility [Member]Preferred Stock [Member]Series C Preferred Stock [Member]</t>
        </is>
      </c>
      <c r="AD1" s="2" t="inlineStr">
        <is>
          <t>ATM Facility [Member]Preferred Stock [Member]Series D Preferred Stock [Member]</t>
        </is>
      </c>
      <c r="AE1" s="2" t="inlineStr">
        <is>
          <t>ATM Facility [Member]Common Stock [Member]</t>
        </is>
      </c>
      <c r="AF1" s="2" t="inlineStr">
        <is>
          <t>ATM Facility [Member]Additional Paid-in Capital [Member]</t>
        </is>
      </c>
      <c r="AG1" s="2" t="inlineStr">
        <is>
          <t>ATM Facility [Member]Treasury Stock [Member]</t>
        </is>
      </c>
      <c r="AH1" s="2" t="inlineStr">
        <is>
          <t>ATM Facility [Member]Retained Earnings [Member]</t>
        </is>
      </c>
      <c r="AI1" s="2" t="inlineStr">
        <is>
          <t>ATM Facility [Member]</t>
        </is>
      </c>
      <c r="AJ1" s="2" t="inlineStr">
        <is>
          <t>Conversion of Series C Preferred Stock to Common Stock [Member]Preferred Stock [Member]Series A Preferred Stock [Member]</t>
        </is>
      </c>
      <c r="AK1" s="2" t="inlineStr">
        <is>
          <t>Conversion of Series C Preferred Stock to Common Stock [Member]Preferred Stock [Member]Series B Preferred Stock [Member]</t>
        </is>
      </c>
      <c r="AL1" s="2" t="inlineStr">
        <is>
          <t>Conversion of Series C Preferred Stock to Common Stock [Member]Preferred Stock [Member]Series C Preferred Stock [Member]</t>
        </is>
      </c>
      <c r="AM1" s="2" t="inlineStr">
        <is>
          <t>Conversion of Series C Preferred Stock to Common Stock [Member]Preferred Stock [Member]Series D Preferred Stock [Member]</t>
        </is>
      </c>
      <c r="AN1" s="2" t="inlineStr">
        <is>
          <t>Conversion of Series C Preferred Stock to Common Stock [Member]Common Stock [Member]</t>
        </is>
      </c>
      <c r="AO1" s="2" t="inlineStr">
        <is>
          <t>Conversion of Series C Preferred Stock to Common Stock [Member]Additional Paid-in Capital [Member]</t>
        </is>
      </c>
      <c r="AP1" s="2" t="inlineStr">
        <is>
          <t>Conversion of Series C Preferred Stock to Common Stock [Member]Treasury Stock [Member]</t>
        </is>
      </c>
      <c r="AQ1" s="2" t="inlineStr">
        <is>
          <t>Conversion of Series C Preferred Stock to Common Stock [Member]Retained Earnings [Member]</t>
        </is>
      </c>
      <c r="AR1" s="2" t="inlineStr">
        <is>
          <t>Conversion of Series C Preferred Stock to Common Stock [Member]</t>
        </is>
      </c>
      <c r="AS1" s="2" t="inlineStr">
        <is>
          <t>Conversion of Series B Preferred into Common Stock, Including Accrued Dividends [Member]Preferred Stock [Member]Series A Preferred Stock [Member]</t>
        </is>
      </c>
      <c r="AT1" s="2" t="inlineStr">
        <is>
          <t>Conversion of Series B Preferred into Common Stock, Including Accrued Dividends [Member]Preferred Stock [Member]Series B Preferred Stock [Member]</t>
        </is>
      </c>
      <c r="AU1" s="2" t="inlineStr">
        <is>
          <t>Conversion of Series B Preferred into Common Stock, Including Accrued Dividends [Member]Preferred Stock [Member]Series C Preferred Stock [Member]</t>
        </is>
      </c>
      <c r="AV1" s="2" t="inlineStr">
        <is>
          <t>Conversion of Series B Preferred into Common Stock, Including Accrued Dividends [Member]Preferred Stock [Member]Series D Preferred Stock [Member]</t>
        </is>
      </c>
      <c r="AW1" s="2" t="inlineStr">
        <is>
          <t>Conversion of Series B Preferred into Common Stock, Including Accrued Dividends [Member]Common Stock [Member]</t>
        </is>
      </c>
      <c r="AX1" s="2" t="inlineStr">
        <is>
          <t>Conversion of Series B Preferred into Common Stock, Including Accrued Dividends [Member]Additional Paid-in Capital [Member]</t>
        </is>
      </c>
      <c r="AY1" s="2" t="inlineStr">
        <is>
          <t>Conversion of Series B Preferred into Common Stock, Including Accrued Dividends [Member]Treasury Stock [Member]</t>
        </is>
      </c>
      <c r="AZ1" s="2" t="inlineStr">
        <is>
          <t>Conversion of Series B Preferred into Common Stock, Including Accrued Dividends [Member]Retained Earnings [Member]</t>
        </is>
      </c>
      <c r="BA1" s="2" t="inlineStr">
        <is>
          <t>Conversion of Series B Preferred into Common Stock, Including Accrued Dividends [Member]</t>
        </is>
      </c>
      <c r="BB1" s="2" t="inlineStr">
        <is>
          <t>Conversion of Series A Preferred into Common Stock [Member]Preferred Stock [Member]Series A Preferred Stock [Member]</t>
        </is>
      </c>
      <c r="BC1" s="2" t="inlineStr">
        <is>
          <t>Conversion of Series A Preferred into Common Stock [Member]Preferred Stock [Member]Series B Preferred Stock [Member]</t>
        </is>
      </c>
      <c r="BD1" s="2" t="inlineStr">
        <is>
          <t>Conversion of Series A Preferred into Common Stock [Member]Preferred Stock [Member]Series C Preferred Stock [Member]</t>
        </is>
      </c>
      <c r="BE1" s="2" t="inlineStr">
        <is>
          <t>Conversion of Series A Preferred into Common Stock [Member]Preferred Stock [Member]Series D Preferred Stock [Member]</t>
        </is>
      </c>
      <c r="BF1" s="2" t="inlineStr">
        <is>
          <t>Conversion of Series A Preferred into Common Stock [Member]Common Stock [Member]</t>
        </is>
      </c>
      <c r="BG1" s="2" t="inlineStr">
        <is>
          <t>Conversion of Series A Preferred into Common Stock [Member]Additional Paid-in Capital [Member]</t>
        </is>
      </c>
      <c r="BH1" s="2" t="inlineStr">
        <is>
          <t>Conversion of Series A Preferred into Common Stock [Member]Treasury Stock [Member]</t>
        </is>
      </c>
      <c r="BI1" s="2" t="inlineStr">
        <is>
          <t>Conversion of Series A Preferred into Common Stock [Member]Retained Earnings [Member]</t>
        </is>
      </c>
      <c r="BJ1" s="2" t="inlineStr">
        <is>
          <t>Conversion of Series A Preferred into Common Stock [Member]</t>
        </is>
      </c>
      <c r="BK1" s="2" t="inlineStr">
        <is>
          <t>Preferred Stock [Member]Series A Preferred Stock [Member]</t>
        </is>
      </c>
      <c r="BL1" s="2" t="inlineStr">
        <is>
          <t>Preferred Stock [Member]Series B Preferred Stock [Member]</t>
        </is>
      </c>
      <c r="BM1" s="2" t="inlineStr">
        <is>
          <t>Preferred Stock [Member]Series C Preferred Stock [Member]</t>
        </is>
      </c>
      <c r="BN1" s="2" t="inlineStr">
        <is>
          <t>Preferred Stock [Member]Series D Preferred Stock [Member]</t>
        </is>
      </c>
      <c r="BO1" s="2" t="inlineStr">
        <is>
          <t>Common Stock [Member]</t>
        </is>
      </c>
      <c r="BP1" s="2" t="inlineStr">
        <is>
          <t>Additional Paid-in Capital [Member]</t>
        </is>
      </c>
      <c r="BQ1" s="2" t="inlineStr">
        <is>
          <t>Treasury Stock [Member]</t>
        </is>
      </c>
      <c r="BR1" s="2" t="inlineStr">
        <is>
          <t>Retained Earnings [Member]</t>
        </is>
      </c>
      <c r="BS1" s="2" t="inlineStr">
        <is>
          <t>Series D Preferred Stock [Member]</t>
        </is>
      </c>
      <c r="BT1" s="2" t="inlineStr">
        <is>
          <t>Total</t>
        </is>
      </c>
    </row>
    <row r="2">
      <c r="A2" s="4" t="inlineStr">
        <is>
          <t>Balances (in shares) at Mar. 31, 2020</t>
        </is>
      </c>
      <c r="BK2" s="5" t="n">
        <v>500000</v>
      </c>
      <c r="BL2" s="5" t="n">
        <v>1160240</v>
      </c>
      <c r="BM2" s="5" t="n">
        <v>2318012</v>
      </c>
      <c r="BN2" s="5" t="n">
        <v>0</v>
      </c>
      <c r="BO2" s="5" t="n">
        <v>49348707</v>
      </c>
    </row>
    <row r="3">
      <c r="A3" s="4" t="inlineStr">
        <is>
          <t>Balances at Mar. 31, 2020</t>
        </is>
      </c>
      <c r="BK3" s="6" t="n">
        <v>500</v>
      </c>
      <c r="BL3" s="6" t="n">
        <v>1200</v>
      </c>
      <c r="BM3" s="6" t="n">
        <v>2300</v>
      </c>
      <c r="BN3" s="6" t="n">
        <v>0</v>
      </c>
      <c r="BO3" s="6" t="n">
        <v>49300</v>
      </c>
      <c r="BP3" s="6" t="n">
        <v>200092800</v>
      </c>
      <c r="BQ3" s="6" t="n">
        <v>-3968100</v>
      </c>
      <c r="BR3" s="6" t="n">
        <v>-201907400</v>
      </c>
      <c r="BT3" s="6" t="n">
        <v>-5729400</v>
      </c>
    </row>
    <row r="4">
      <c r="A4" s="4" t="inlineStr">
        <is>
          <t>Issuance of common stock (in shares)</t>
        </is>
      </c>
      <c r="B4" s="5" t="n">
        <v>0</v>
      </c>
      <c r="C4" s="5" t="n">
        <v>0</v>
      </c>
      <c r="D4" s="5" t="n">
        <v>0</v>
      </c>
      <c r="E4" s="5" t="n">
        <v>0</v>
      </c>
      <c r="F4" s="5" t="n">
        <v>125000</v>
      </c>
      <c r="K4" s="5" t="n">
        <v>0</v>
      </c>
      <c r="L4" s="5" t="n">
        <v>0</v>
      </c>
      <c r="M4" s="5" t="n">
        <v>0</v>
      </c>
      <c r="N4" s="5" t="n">
        <v>0</v>
      </c>
      <c r="O4" s="5" t="n">
        <v>6201995</v>
      </c>
    </row>
    <row r="5">
      <c r="A5" s="4" t="inlineStr">
        <is>
          <t>Issuance of common stock</t>
        </is>
      </c>
      <c r="B5" s="6" t="n">
        <v>0</v>
      </c>
      <c r="C5" s="6" t="n">
        <v>0</v>
      </c>
      <c r="D5" s="6" t="n">
        <v>0</v>
      </c>
      <c r="E5" s="6" t="n">
        <v>0</v>
      </c>
      <c r="F5" s="6" t="n">
        <v>200</v>
      </c>
      <c r="G5" s="6" t="n">
        <v>49800</v>
      </c>
      <c r="H5" s="6" t="n">
        <v>0</v>
      </c>
      <c r="I5" s="6" t="n">
        <v>0</v>
      </c>
      <c r="J5" s="6" t="n">
        <v>50000</v>
      </c>
      <c r="K5" s="6" t="n">
        <v>0</v>
      </c>
      <c r="L5" s="6" t="n">
        <v>0</v>
      </c>
      <c r="M5" s="6" t="n">
        <v>0</v>
      </c>
      <c r="N5" s="6" t="n">
        <v>0</v>
      </c>
      <c r="O5" s="6" t="n">
        <v>6200</v>
      </c>
      <c r="P5" s="6" t="n">
        <v>2741300</v>
      </c>
      <c r="Q5" s="6" t="n">
        <v>0</v>
      </c>
      <c r="R5" s="6" t="n">
        <v>0</v>
      </c>
      <c r="S5" s="6" t="n">
        <v>2747500</v>
      </c>
    </row>
    <row r="6">
      <c r="A6" s="4" t="inlineStr">
        <is>
          <t>Issuance of common stock at fair value for professional services (in shares)</t>
        </is>
      </c>
      <c r="BK6" s="5" t="n">
        <v>0</v>
      </c>
      <c r="BL6" s="5" t="n">
        <v>0</v>
      </c>
      <c r="BM6" s="5" t="n">
        <v>0</v>
      </c>
      <c r="BN6" s="5" t="n">
        <v>0</v>
      </c>
      <c r="BO6" s="5" t="n">
        <v>233645</v>
      </c>
    </row>
    <row r="7">
      <c r="A7" s="4" t="inlineStr">
        <is>
          <t>Issuance of common stock at fair value for professional services</t>
        </is>
      </c>
      <c r="BK7" s="6" t="n">
        <v>0</v>
      </c>
      <c r="BL7" s="6" t="n">
        <v>0</v>
      </c>
      <c r="BM7" s="6" t="n">
        <v>0</v>
      </c>
      <c r="BN7" s="6" t="n">
        <v>0</v>
      </c>
      <c r="BO7" s="6" t="n">
        <v>200</v>
      </c>
      <c r="BP7" s="5" t="n">
        <v>124800</v>
      </c>
      <c r="BQ7" s="5" t="n">
        <v>0</v>
      </c>
      <c r="BR7" s="5" t="n">
        <v>0</v>
      </c>
      <c r="BT7" s="5" t="n">
        <v>125000</v>
      </c>
    </row>
    <row r="8">
      <c r="A8" s="4" t="inlineStr">
        <is>
          <t>Sale of common stock pursuant to 2019 Employee Stock Purchase Plan (in shares)</t>
        </is>
      </c>
      <c r="BK8" s="5" t="n">
        <v>0</v>
      </c>
      <c r="BL8" s="5" t="n">
        <v>0</v>
      </c>
      <c r="BM8" s="5" t="n">
        <v>0</v>
      </c>
      <c r="BN8" s="5" t="n">
        <v>0</v>
      </c>
      <c r="BO8" s="5" t="n">
        <v>28125</v>
      </c>
    </row>
    <row r="9">
      <c r="A9" s="4" t="inlineStr">
        <is>
          <t>Sale of common stock pursuant to 2019 Employee Stock Purchase Plan</t>
        </is>
      </c>
      <c r="BK9" s="6" t="n">
        <v>0</v>
      </c>
      <c r="BL9" s="6" t="n">
        <v>0</v>
      </c>
      <c r="BM9" s="6" t="n">
        <v>0</v>
      </c>
      <c r="BN9" s="6" t="n">
        <v>0</v>
      </c>
      <c r="BO9" s="6" t="n">
        <v>0</v>
      </c>
      <c r="BP9" s="5" t="n">
        <v>12600</v>
      </c>
      <c r="BQ9" s="5" t="n">
        <v>0</v>
      </c>
      <c r="BR9" s="5" t="n">
        <v>0</v>
      </c>
      <c r="BT9" s="5" t="n">
        <v>12600</v>
      </c>
    </row>
    <row r="10">
      <c r="A10" s="4" t="inlineStr">
        <is>
          <t>Expenses related to S-3 registration statement for warrant shares</t>
        </is>
      </c>
      <c r="BK10" s="5" t="n">
        <v>0</v>
      </c>
      <c r="BL10" s="5" t="n">
        <v>0</v>
      </c>
      <c r="BM10" s="5" t="n">
        <v>0</v>
      </c>
      <c r="BN10" s="5" t="n">
        <v>0</v>
      </c>
      <c r="BO10" s="5" t="n">
        <v>0</v>
      </c>
      <c r="BP10" s="5" t="n">
        <v>-29400</v>
      </c>
      <c r="BQ10" s="5" t="n">
        <v>0</v>
      </c>
      <c r="BR10" s="5" t="n">
        <v>0</v>
      </c>
      <c r="BT10" s="5" t="n">
        <v>-29400</v>
      </c>
    </row>
    <row r="11">
      <c r="A11" s="4" t="inlineStr">
        <is>
          <t>Accrued dividends on Series B Preferred stock</t>
        </is>
      </c>
      <c r="BK11" s="5" t="n">
        <v>0</v>
      </c>
      <c r="BL11" s="5" t="n">
        <v>0</v>
      </c>
      <c r="BM11" s="5" t="n">
        <v>0</v>
      </c>
      <c r="BN11" s="5" t="n">
        <v>0</v>
      </c>
      <c r="BO11" s="5" t="n">
        <v>0</v>
      </c>
      <c r="BP11" s="5" t="n">
        <v>-335800</v>
      </c>
      <c r="BQ11" s="5" t="n">
        <v>0</v>
      </c>
      <c r="BR11" s="5" t="n">
        <v>0</v>
      </c>
      <c r="BT11" s="5" t="n">
        <v>-335800</v>
      </c>
    </row>
    <row r="12">
      <c r="A12" s="4" t="inlineStr">
        <is>
          <t>Stock-based compensation expense</t>
        </is>
      </c>
      <c r="BK12" s="5" t="n">
        <v>0</v>
      </c>
      <c r="BL12" s="5" t="n">
        <v>0</v>
      </c>
      <c r="BM12" s="5" t="n">
        <v>0</v>
      </c>
      <c r="BN12" s="5" t="n">
        <v>0</v>
      </c>
      <c r="BO12" s="5" t="n">
        <v>0</v>
      </c>
      <c r="BP12" s="5" t="n">
        <v>674600</v>
      </c>
      <c r="BQ12" s="5" t="n">
        <v>0</v>
      </c>
      <c r="BR12" s="5" t="n">
        <v>0</v>
      </c>
      <c r="BT12" s="5" t="n">
        <v>674600</v>
      </c>
    </row>
    <row r="13">
      <c r="A13" s="4" t="inlineStr">
        <is>
          <t>Net loss</t>
        </is>
      </c>
      <c r="BK13" s="6" t="n">
        <v>0</v>
      </c>
      <c r="BL13" s="6" t="n">
        <v>0</v>
      </c>
      <c r="BM13" s="6" t="n">
        <v>0</v>
      </c>
      <c r="BN13" s="6" t="n">
        <v>0</v>
      </c>
      <c r="BO13" s="6" t="n">
        <v>0</v>
      </c>
      <c r="BP13" s="5" t="n">
        <v>0</v>
      </c>
      <c r="BQ13" s="5" t="n">
        <v>0</v>
      </c>
      <c r="BR13" s="5" t="n">
        <v>-3126800</v>
      </c>
      <c r="BT13" s="5" t="n">
        <v>-3126800</v>
      </c>
    </row>
    <row r="14">
      <c r="A14" s="4" t="inlineStr">
        <is>
          <t>Balances (in shares) at Jun. 30, 2020</t>
        </is>
      </c>
      <c r="BK14" s="5" t="n">
        <v>500000</v>
      </c>
      <c r="BL14" s="5" t="n">
        <v>1160240</v>
      </c>
      <c r="BM14" s="5" t="n">
        <v>2318012</v>
      </c>
      <c r="BN14" s="5" t="n">
        <v>0</v>
      </c>
      <c r="BO14" s="5" t="n">
        <v>55937472</v>
      </c>
    </row>
    <row r="15">
      <c r="A15" s="4" t="inlineStr">
        <is>
          <t>Balances at Jun. 30, 2020</t>
        </is>
      </c>
      <c r="BK15" s="6" t="n">
        <v>500</v>
      </c>
      <c r="BL15" s="6" t="n">
        <v>1200</v>
      </c>
      <c r="BM15" s="6" t="n">
        <v>2300</v>
      </c>
      <c r="BN15" s="6" t="n">
        <v>0</v>
      </c>
      <c r="BO15" s="6" t="n">
        <v>55900</v>
      </c>
      <c r="BP15" s="5" t="n">
        <v>203330700</v>
      </c>
      <c r="BQ15" s="5" t="n">
        <v>-3968100</v>
      </c>
      <c r="BR15" s="5" t="n">
        <v>-205034200</v>
      </c>
      <c r="BT15" s="5" t="n">
        <v>-5611700</v>
      </c>
    </row>
    <row r="16">
      <c r="A16" s="4" t="inlineStr">
        <is>
          <t>Balances (in shares) at Mar. 31, 2020</t>
        </is>
      </c>
      <c r="BK16" s="5" t="n">
        <v>500000</v>
      </c>
      <c r="BL16" s="5" t="n">
        <v>1160240</v>
      </c>
      <c r="BM16" s="5" t="n">
        <v>2318012</v>
      </c>
      <c r="BN16" s="5" t="n">
        <v>0</v>
      </c>
      <c r="BO16" s="5" t="n">
        <v>49348707</v>
      </c>
    </row>
    <row r="17">
      <c r="A17" s="4" t="inlineStr">
        <is>
          <t>Balances at Mar. 31, 2020</t>
        </is>
      </c>
      <c r="BK17" s="6" t="n">
        <v>500</v>
      </c>
      <c r="BL17" s="6" t="n">
        <v>1200</v>
      </c>
      <c r="BM17" s="6" t="n">
        <v>2300</v>
      </c>
      <c r="BN17" s="6" t="n">
        <v>0</v>
      </c>
      <c r="BO17" s="6" t="n">
        <v>49300</v>
      </c>
      <c r="BP17" s="5" t="n">
        <v>200092800</v>
      </c>
      <c r="BQ17" s="5" t="n">
        <v>-3968100</v>
      </c>
      <c r="BR17" s="5" t="n">
        <v>-201907400</v>
      </c>
      <c r="BT17" s="5" t="n">
        <v>-5729400</v>
      </c>
    </row>
    <row r="18">
      <c r="A18" s="4" t="inlineStr">
        <is>
          <t>Net loss</t>
        </is>
      </c>
      <c r="BT18" s="5" t="n">
        <v>-11723300</v>
      </c>
    </row>
    <row r="19">
      <c r="A19" s="4" t="inlineStr">
        <is>
          <t>Balances (in shares) at Dec. 31, 2020</t>
        </is>
      </c>
      <c r="BK19" s="5" t="n">
        <v>500000</v>
      </c>
      <c r="BL19" s="5" t="n">
        <v>1131669</v>
      </c>
      <c r="BM19" s="5" t="n">
        <v>2318012</v>
      </c>
      <c r="BN19" s="5" t="n">
        <v>2000000</v>
      </c>
      <c r="BO19" s="5" t="n">
        <v>138800137</v>
      </c>
    </row>
    <row r="20">
      <c r="A20" s="4" t="inlineStr">
        <is>
          <t>Balances at Dec. 31, 2020</t>
        </is>
      </c>
      <c r="BK20" s="6" t="n">
        <v>500</v>
      </c>
      <c r="BL20" s="6" t="n">
        <v>1100</v>
      </c>
      <c r="BM20" s="6" t="n">
        <v>2300</v>
      </c>
      <c r="BN20" s="6" t="n">
        <v>2000</v>
      </c>
      <c r="BO20" s="6" t="n">
        <v>138800</v>
      </c>
      <c r="BP20" s="5" t="n">
        <v>311264800</v>
      </c>
      <c r="BQ20" s="5" t="n">
        <v>-3968100</v>
      </c>
      <c r="BR20" s="5" t="n">
        <v>-213630700</v>
      </c>
      <c r="BT20" s="5" t="n">
        <v>93810700</v>
      </c>
    </row>
    <row r="21">
      <c r="A21" s="4" t="inlineStr">
        <is>
          <t>Balances (in shares) at Jun. 30, 2020</t>
        </is>
      </c>
      <c r="BK21" s="5" t="n">
        <v>500000</v>
      </c>
      <c r="BL21" s="5" t="n">
        <v>1160240</v>
      </c>
      <c r="BM21" s="5" t="n">
        <v>2318012</v>
      </c>
      <c r="BN21" s="5" t="n">
        <v>0</v>
      </c>
      <c r="BO21" s="5" t="n">
        <v>55937472</v>
      </c>
    </row>
    <row r="22">
      <c r="A22" s="4" t="inlineStr">
        <is>
          <t>Balances at Jun. 30, 2020</t>
        </is>
      </c>
      <c r="BK22" s="6" t="n">
        <v>500</v>
      </c>
      <c r="BL22" s="6" t="n">
        <v>1200</v>
      </c>
      <c r="BM22" s="6" t="n">
        <v>2300</v>
      </c>
      <c r="BN22" s="6" t="n">
        <v>0</v>
      </c>
      <c r="BO22" s="6" t="n">
        <v>55900</v>
      </c>
      <c r="BP22" s="5" t="n">
        <v>203330700</v>
      </c>
      <c r="BQ22" s="5" t="n">
        <v>-3968100</v>
      </c>
      <c r="BR22" s="5" t="n">
        <v>-205034200</v>
      </c>
      <c r="BT22" s="5" t="n">
        <v>-5611700</v>
      </c>
    </row>
    <row r="23">
      <c r="A23" s="4" t="inlineStr">
        <is>
          <t>Issuance of common stock (in shares)</t>
        </is>
      </c>
      <c r="U23" s="5" t="n">
        <v>0</v>
      </c>
      <c r="V23" s="5" t="n">
        <v>17868250</v>
      </c>
      <c r="BK23" s="5" t="n">
        <v>0</v>
      </c>
      <c r="BL23" s="5" t="n">
        <v>0</v>
      </c>
      <c r="BM23" s="5" t="n">
        <v>0</v>
      </c>
      <c r="BN23" s="5" t="n">
        <v>0</v>
      </c>
      <c r="BO23" s="5" t="n">
        <v>100000</v>
      </c>
    </row>
    <row r="24">
      <c r="A24" s="4" t="inlineStr">
        <is>
          <t>Issuance of common stock</t>
        </is>
      </c>
      <c r="T24" s="6" t="n">
        <v>0</v>
      </c>
      <c r="U24" s="6" t="n">
        <v>0</v>
      </c>
      <c r="V24" s="6" t="n">
        <v>17900</v>
      </c>
      <c r="W24" s="6" t="n">
        <v>12887200</v>
      </c>
      <c r="X24" s="6" t="n">
        <v>0</v>
      </c>
      <c r="Y24" s="6" t="n">
        <v>0</v>
      </c>
      <c r="Z24" s="6" t="n">
        <v>12905100</v>
      </c>
      <c r="BK24" s="6" t="n">
        <v>0</v>
      </c>
      <c r="BL24" s="6" t="n">
        <v>0</v>
      </c>
      <c r="BM24" s="6" t="n">
        <v>0</v>
      </c>
      <c r="BN24" s="6" t="n">
        <v>0</v>
      </c>
      <c r="BO24" s="6" t="n">
        <v>100</v>
      </c>
      <c r="BP24" s="5" t="n">
        <v>49200</v>
      </c>
      <c r="BQ24" s="5" t="n">
        <v>0</v>
      </c>
      <c r="BR24" s="5" t="n">
        <v>0</v>
      </c>
      <c r="BT24" s="5" t="n">
        <v>49300</v>
      </c>
    </row>
    <row r="25">
      <c r="A25" s="4" t="inlineStr">
        <is>
          <t>Accrued dividends on Series B Preferred stock</t>
        </is>
      </c>
      <c r="BK25" s="5" t="n">
        <v>0</v>
      </c>
      <c r="BL25" s="5" t="n">
        <v>0</v>
      </c>
      <c r="BM25" s="5" t="n">
        <v>0</v>
      </c>
      <c r="BN25" s="5" t="n">
        <v>0</v>
      </c>
      <c r="BO25" s="5" t="n">
        <v>0</v>
      </c>
      <c r="BP25" s="5" t="n">
        <v>-347200</v>
      </c>
      <c r="BQ25" s="5" t="n">
        <v>0</v>
      </c>
      <c r="BR25" s="5" t="n">
        <v>0</v>
      </c>
      <c r="BT25" s="5" t="n">
        <v>-347200</v>
      </c>
    </row>
    <row r="26">
      <c r="A26" s="4" t="inlineStr">
        <is>
          <t>Stock-based compensation expense</t>
        </is>
      </c>
      <c r="BK26" s="5" t="n">
        <v>0</v>
      </c>
      <c r="BL26" s="5" t="n">
        <v>0</v>
      </c>
      <c r="BM26" s="5" t="n">
        <v>0</v>
      </c>
      <c r="BN26" s="5" t="n">
        <v>0</v>
      </c>
      <c r="BO26" s="5" t="n">
        <v>0</v>
      </c>
      <c r="BP26" s="5" t="n">
        <v>410900</v>
      </c>
      <c r="BQ26" s="5" t="n">
        <v>0</v>
      </c>
      <c r="BR26" s="5" t="n">
        <v>0</v>
      </c>
      <c r="BT26" s="5" t="n">
        <v>410900</v>
      </c>
    </row>
    <row r="27">
      <c r="A27" s="4" t="inlineStr">
        <is>
          <t>Net loss</t>
        </is>
      </c>
      <c r="BK27" s="6" t="n">
        <v>0</v>
      </c>
      <c r="BL27" s="6" t="n">
        <v>0</v>
      </c>
      <c r="BM27" s="6" t="n">
        <v>0</v>
      </c>
      <c r="BN27" s="6" t="n">
        <v>0</v>
      </c>
      <c r="BO27" s="6" t="n">
        <v>0</v>
      </c>
      <c r="BP27" s="5" t="n">
        <v>0</v>
      </c>
      <c r="BQ27" s="5" t="n">
        <v>0</v>
      </c>
      <c r="BR27" s="5" t="n">
        <v>-3297800</v>
      </c>
      <c r="BT27" s="5" t="n">
        <v>-3297800</v>
      </c>
    </row>
    <row r="28">
      <c r="A28" s="4" t="inlineStr">
        <is>
          <t>Net proceeds from exercise of warrants (in shares)</t>
        </is>
      </c>
      <c r="BK28" s="5" t="n">
        <v>0</v>
      </c>
      <c r="BL28" s="5" t="n">
        <v>0</v>
      </c>
      <c r="BM28" s="5" t="n">
        <v>0</v>
      </c>
      <c r="BN28" s="5" t="n">
        <v>0</v>
      </c>
      <c r="BO28" s="5" t="n">
        <v>228000</v>
      </c>
    </row>
    <row r="29">
      <c r="A29" s="4" t="inlineStr">
        <is>
          <t>Net proceeds from exercise of warrants</t>
        </is>
      </c>
      <c r="BK29" s="6" t="n">
        <v>0</v>
      </c>
      <c r="BL29" s="6" t="n">
        <v>0</v>
      </c>
      <c r="BM29" s="6" t="n">
        <v>0</v>
      </c>
      <c r="BN29" s="6" t="n">
        <v>0</v>
      </c>
      <c r="BO29" s="6" t="n">
        <v>200</v>
      </c>
      <c r="BP29" s="5" t="n">
        <v>113800</v>
      </c>
      <c r="BQ29" s="5" t="n">
        <v>0</v>
      </c>
      <c r="BR29" s="5" t="n">
        <v>0</v>
      </c>
      <c r="BT29" s="5" t="n">
        <v>114000</v>
      </c>
    </row>
    <row r="30">
      <c r="A30" s="4" t="inlineStr">
        <is>
          <t>Balances (in shares) at Sep. 30, 2020</t>
        </is>
      </c>
      <c r="BK30" s="5" t="n">
        <v>500000</v>
      </c>
      <c r="BL30" s="5" t="n">
        <v>1160240</v>
      </c>
      <c r="BM30" s="5" t="n">
        <v>2318012</v>
      </c>
      <c r="BN30" s="5" t="n">
        <v>0</v>
      </c>
      <c r="BO30" s="5" t="n">
        <v>74133722</v>
      </c>
    </row>
    <row r="31">
      <c r="A31" s="4" t="inlineStr">
        <is>
          <t>Balances at Sep. 30, 2020</t>
        </is>
      </c>
      <c r="BK31" s="6" t="n">
        <v>500</v>
      </c>
      <c r="BL31" s="6" t="n">
        <v>1200</v>
      </c>
      <c r="BM31" s="6" t="n">
        <v>2300</v>
      </c>
      <c r="BN31" s="6" t="n">
        <v>0</v>
      </c>
      <c r="BO31" s="6" t="n">
        <v>74100</v>
      </c>
      <c r="BP31" s="5" t="n">
        <v>216444600</v>
      </c>
      <c r="BQ31" s="5" t="n">
        <v>-3968100</v>
      </c>
      <c r="BR31" s="5" t="n">
        <v>-208332000</v>
      </c>
      <c r="BT31" s="5" t="n">
        <v>4222600</v>
      </c>
    </row>
    <row r="32">
      <c r="A32" s="4" t="inlineStr">
        <is>
          <t>Balances (in shares) at Jun. 30, 2020</t>
        </is>
      </c>
      <c r="BK32" s="5" t="n">
        <v>500000</v>
      </c>
      <c r="BL32" s="5" t="n">
        <v>1160240</v>
      </c>
      <c r="BM32" s="5" t="n">
        <v>2318012</v>
      </c>
      <c r="BN32" s="5" t="n">
        <v>0</v>
      </c>
      <c r="BO32" s="5" t="n">
        <v>55937472</v>
      </c>
    </row>
    <row r="33">
      <c r="A33" s="4" t="inlineStr">
        <is>
          <t>Balances at Jun. 30, 2020</t>
        </is>
      </c>
      <c r="BK33" s="6" t="n">
        <v>500</v>
      </c>
      <c r="BL33" s="6" t="n">
        <v>1200</v>
      </c>
      <c r="BM33" s="6" t="n">
        <v>2300</v>
      </c>
      <c r="BN33" s="6" t="n">
        <v>0</v>
      </c>
      <c r="BO33" s="6" t="n">
        <v>55900</v>
      </c>
      <c r="BP33" s="5" t="n">
        <v>203330700</v>
      </c>
      <c r="BQ33" s="5" t="n">
        <v>-3968100</v>
      </c>
      <c r="BR33" s="5" t="n">
        <v>-205034200</v>
      </c>
      <c r="BT33" s="5" t="n">
        <v>-5611700</v>
      </c>
    </row>
    <row r="34">
      <c r="A34" s="4" t="inlineStr">
        <is>
          <t>Balances (in shares) at Dec. 31, 2020</t>
        </is>
      </c>
      <c r="BK34" s="5" t="n">
        <v>500000</v>
      </c>
      <c r="BL34" s="5" t="n">
        <v>1131669</v>
      </c>
      <c r="BM34" s="5" t="n">
        <v>2318012</v>
      </c>
      <c r="BN34" s="5" t="n">
        <v>2000000</v>
      </c>
      <c r="BO34" s="5" t="n">
        <v>138800137</v>
      </c>
    </row>
    <row r="35">
      <c r="A35" s="4" t="inlineStr">
        <is>
          <t>Balances at Dec. 31, 2020</t>
        </is>
      </c>
      <c r="BK35" s="6" t="n">
        <v>500</v>
      </c>
      <c r="BL35" s="6" t="n">
        <v>1100</v>
      </c>
      <c r="BM35" s="6" t="n">
        <v>2300</v>
      </c>
      <c r="BN35" s="6" t="n">
        <v>2000</v>
      </c>
      <c r="BO35" s="6" t="n">
        <v>138800</v>
      </c>
      <c r="BP35" s="5" t="n">
        <v>311264800</v>
      </c>
      <c r="BQ35" s="5" t="n">
        <v>-3968100</v>
      </c>
      <c r="BR35" s="5" t="n">
        <v>-213630700</v>
      </c>
      <c r="BT35" s="5" t="n">
        <v>93810700</v>
      </c>
    </row>
    <row r="36">
      <c r="A36" s="4" t="inlineStr">
        <is>
          <t>Balances (in shares) at Sep. 30, 2020</t>
        </is>
      </c>
      <c r="BK36" s="5" t="n">
        <v>500000</v>
      </c>
      <c r="BL36" s="5" t="n">
        <v>1160240</v>
      </c>
      <c r="BM36" s="5" t="n">
        <v>2318012</v>
      </c>
      <c r="BN36" s="5" t="n">
        <v>0</v>
      </c>
      <c r="BO36" s="5" t="n">
        <v>74133722</v>
      </c>
    </row>
    <row r="37">
      <c r="A37" s="4" t="inlineStr">
        <is>
          <t>Balances at Sep. 30, 2020</t>
        </is>
      </c>
      <c r="BK37" s="6" t="n">
        <v>500</v>
      </c>
      <c r="BL37" s="6" t="n">
        <v>1200</v>
      </c>
      <c r="BM37" s="6" t="n">
        <v>2300</v>
      </c>
      <c r="BN37" s="6" t="n">
        <v>0</v>
      </c>
      <c r="BO37" s="6" t="n">
        <v>74100</v>
      </c>
      <c r="BP37" s="5" t="n">
        <v>216444600</v>
      </c>
      <c r="BQ37" s="5" t="n">
        <v>-3968100</v>
      </c>
      <c r="BR37" s="5" t="n">
        <v>-208332000</v>
      </c>
      <c r="BT37" s="5" t="n">
        <v>4222600</v>
      </c>
    </row>
    <row r="38">
      <c r="A38" s="4" t="inlineStr">
        <is>
          <t>Issuance of common stock (in shares)</t>
        </is>
      </c>
      <c r="BK38" s="5" t="n">
        <v>0</v>
      </c>
      <c r="BL38" s="5" t="n">
        <v>0</v>
      </c>
      <c r="BM38" s="5" t="n">
        <v>0</v>
      </c>
      <c r="BN38" s="5" t="n">
        <v>2000000</v>
      </c>
      <c r="BO38" s="5" t="n">
        <v>63000000</v>
      </c>
    </row>
    <row r="39">
      <c r="A39" s="4" t="inlineStr">
        <is>
          <t>Issuance of common stock</t>
        </is>
      </c>
      <c r="BK39" s="6" t="n">
        <v>0</v>
      </c>
      <c r="BL39" s="6" t="n">
        <v>0</v>
      </c>
      <c r="BM39" s="6" t="n">
        <v>0</v>
      </c>
      <c r="BN39" s="6" t="n">
        <v>2000</v>
      </c>
      <c r="BO39" s="6" t="n">
        <v>63000</v>
      </c>
      <c r="BP39" s="5" t="n">
        <v>93582900</v>
      </c>
      <c r="BQ39" s="5" t="n">
        <v>0</v>
      </c>
      <c r="BR39" s="5" t="n">
        <v>0</v>
      </c>
      <c r="BT39" s="5" t="n">
        <v>93647900</v>
      </c>
    </row>
    <row r="40">
      <c r="A40" s="4" t="inlineStr">
        <is>
          <t>Sale of common stock pursuant to 2019 Employee Stock Purchase Plan (in shares)</t>
        </is>
      </c>
      <c r="BK40" s="5" t="n">
        <v>0</v>
      </c>
      <c r="BL40" s="5" t="n">
        <v>0</v>
      </c>
      <c r="BM40" s="5" t="n">
        <v>0</v>
      </c>
      <c r="BN40" s="5" t="n">
        <v>0</v>
      </c>
      <c r="BO40" s="5" t="n">
        <v>30000</v>
      </c>
    </row>
    <row r="41">
      <c r="A41" s="4" t="inlineStr">
        <is>
          <t>Sale of common stock pursuant to 2019 Employee Stock Purchase Plan</t>
        </is>
      </c>
      <c r="BK41" s="6" t="n">
        <v>0</v>
      </c>
      <c r="BL41" s="6" t="n">
        <v>0</v>
      </c>
      <c r="BM41" s="6" t="n">
        <v>0</v>
      </c>
      <c r="BN41" s="6" t="n">
        <v>0</v>
      </c>
      <c r="BO41" s="6" t="n">
        <v>100</v>
      </c>
      <c r="BP41" s="5" t="n">
        <v>13500</v>
      </c>
      <c r="BQ41" s="5" t="n">
        <v>0</v>
      </c>
      <c r="BR41" s="5" t="n">
        <v>0</v>
      </c>
      <c r="BT41" s="5" t="n">
        <v>13600</v>
      </c>
    </row>
    <row r="42">
      <c r="A42" s="4" t="inlineStr">
        <is>
          <t>Accrued dividends on Series B Preferred stock</t>
        </is>
      </c>
      <c r="BK42" s="5" t="n">
        <v>0</v>
      </c>
      <c r="BL42" s="5" t="n">
        <v>0</v>
      </c>
      <c r="BM42" s="5" t="n">
        <v>0</v>
      </c>
      <c r="BN42" s="5" t="n">
        <v>0</v>
      </c>
      <c r="BO42" s="5" t="n">
        <v>0</v>
      </c>
      <c r="BP42" s="5" t="n">
        <v>-353600</v>
      </c>
      <c r="BQ42" s="5" t="n">
        <v>0</v>
      </c>
      <c r="BR42" s="5" t="n">
        <v>0</v>
      </c>
      <c r="BT42" s="5" t="n">
        <v>-353600</v>
      </c>
    </row>
    <row r="43">
      <c r="A43" s="4" t="inlineStr">
        <is>
          <t>Stock-based compensation expense</t>
        </is>
      </c>
      <c r="BK43" s="5" t="n">
        <v>0</v>
      </c>
      <c r="BL43" s="5" t="n">
        <v>0</v>
      </c>
      <c r="BM43" s="5" t="n">
        <v>0</v>
      </c>
      <c r="BN43" s="5" t="n">
        <v>0</v>
      </c>
      <c r="BO43" s="5" t="n">
        <v>0</v>
      </c>
      <c r="BP43" s="5" t="n">
        <v>730400</v>
      </c>
      <c r="BQ43" s="5" t="n">
        <v>0</v>
      </c>
      <c r="BR43" s="5" t="n">
        <v>0</v>
      </c>
      <c r="BT43" s="5" t="n">
        <v>730400</v>
      </c>
    </row>
    <row r="44">
      <c r="A44" s="4" t="inlineStr">
        <is>
          <t>Net loss</t>
        </is>
      </c>
      <c r="BK44" s="6" t="n">
        <v>0</v>
      </c>
      <c r="BL44" s="6" t="n">
        <v>0</v>
      </c>
      <c r="BM44" s="6" t="n">
        <v>0</v>
      </c>
      <c r="BN44" s="6" t="n">
        <v>0</v>
      </c>
      <c r="BO44" s="6" t="n">
        <v>0</v>
      </c>
      <c r="BP44" s="5" t="n">
        <v>0</v>
      </c>
      <c r="BQ44" s="5" t="n">
        <v>0</v>
      </c>
      <c r="BR44" s="5" t="n">
        <v>-5298700</v>
      </c>
      <c r="BT44" s="5" t="n">
        <v>-5298700</v>
      </c>
    </row>
    <row r="45">
      <c r="A45" s="4" t="inlineStr">
        <is>
          <t>Net proceeds from exercise of warrants (in shares)</t>
        </is>
      </c>
      <c r="BK45" s="5" t="n">
        <v>0</v>
      </c>
      <c r="BL45" s="5" t="n">
        <v>0</v>
      </c>
      <c r="BM45" s="5" t="n">
        <v>0</v>
      </c>
      <c r="BN45" s="5" t="n">
        <v>0</v>
      </c>
      <c r="BO45" s="5" t="n">
        <v>1447782</v>
      </c>
    </row>
    <row r="46">
      <c r="A46" s="4" t="inlineStr">
        <is>
          <t>Net proceeds from exercise of warrants</t>
        </is>
      </c>
      <c r="BK46" s="6" t="n">
        <v>0</v>
      </c>
      <c r="BL46" s="6" t="n">
        <v>0</v>
      </c>
      <c r="BM46" s="6" t="n">
        <v>0</v>
      </c>
      <c r="BN46" s="6" t="n">
        <v>0</v>
      </c>
      <c r="BO46" s="6" t="n">
        <v>1400</v>
      </c>
      <c r="BP46" s="5" t="n">
        <v>722500</v>
      </c>
      <c r="BQ46" s="5" t="n">
        <v>0</v>
      </c>
      <c r="BR46" s="5" t="n">
        <v>0</v>
      </c>
      <c r="BT46" s="5" t="n">
        <v>723900</v>
      </c>
    </row>
    <row r="47">
      <c r="A47" s="4" t="inlineStr">
        <is>
          <t>Conversion of stock (in shares)</t>
        </is>
      </c>
      <c r="BK47" s="5" t="n">
        <v>0</v>
      </c>
      <c r="BL47" s="5" t="n">
        <v>-28571</v>
      </c>
      <c r="BM47" s="5" t="n">
        <v>0</v>
      </c>
      <c r="BN47" s="5" t="n">
        <v>0</v>
      </c>
      <c r="BO47" s="5" t="n">
        <v>188633</v>
      </c>
    </row>
    <row r="48">
      <c r="A48" s="4" t="inlineStr">
        <is>
          <t>Conversion of stock</t>
        </is>
      </c>
      <c r="BK48" s="6" t="n">
        <v>0</v>
      </c>
      <c r="BL48" s="6" t="n">
        <v>-100</v>
      </c>
      <c r="BM48" s="6" t="n">
        <v>0</v>
      </c>
      <c r="BN48" s="6" t="n">
        <v>0</v>
      </c>
      <c r="BO48" s="6" t="n">
        <v>200</v>
      </c>
      <c r="BP48" s="5" t="n">
        <v>124500</v>
      </c>
      <c r="BQ48" s="5" t="n">
        <v>0</v>
      </c>
      <c r="BR48" s="5" t="n">
        <v>0</v>
      </c>
      <c r="BT48" s="5" t="n">
        <v>124600</v>
      </c>
    </row>
    <row r="49">
      <c r="A49" s="4" t="inlineStr">
        <is>
          <t>Conversion of Series D Preferred stock into common stock (in shares)</t>
        </is>
      </c>
      <c r="BK49" s="5" t="n">
        <v>0</v>
      </c>
      <c r="BL49" s="5" t="n">
        <v>28571</v>
      </c>
      <c r="BM49" s="5" t="n">
        <v>0</v>
      </c>
      <c r="BN49" s="5" t="n">
        <v>0</v>
      </c>
      <c r="BO49" s="5" t="n">
        <v>-188633</v>
      </c>
    </row>
    <row r="50">
      <c r="A50" s="4" t="inlineStr">
        <is>
          <t>Conversion of Series D Preferred stock into common stock</t>
        </is>
      </c>
      <c r="BK50" s="6" t="n">
        <v>0</v>
      </c>
      <c r="BL50" s="6" t="n">
        <v>100</v>
      </c>
      <c r="BM50" s="6" t="n">
        <v>0</v>
      </c>
      <c r="BN50" s="6" t="n">
        <v>0</v>
      </c>
      <c r="BO50" s="6" t="n">
        <v>-200</v>
      </c>
      <c r="BP50" s="5" t="n">
        <v>-124500</v>
      </c>
      <c r="BQ50" s="5" t="n">
        <v>0</v>
      </c>
      <c r="BR50" s="5" t="n">
        <v>0</v>
      </c>
      <c r="BT50" s="5" t="n">
        <v>-124600</v>
      </c>
    </row>
    <row r="51">
      <c r="A51" s="4" t="inlineStr">
        <is>
          <t>Balances (in shares) at Dec. 31, 2020</t>
        </is>
      </c>
      <c r="BK51" s="5" t="n">
        <v>500000</v>
      </c>
      <c r="BL51" s="5" t="n">
        <v>1131669</v>
      </c>
      <c r="BM51" s="5" t="n">
        <v>2318012</v>
      </c>
      <c r="BN51" s="5" t="n">
        <v>2000000</v>
      </c>
      <c r="BO51" s="5" t="n">
        <v>138800137</v>
      </c>
    </row>
    <row r="52">
      <c r="A52" s="4" t="inlineStr">
        <is>
          <t>Balances at Dec. 31, 2020</t>
        </is>
      </c>
      <c r="BK52" s="6" t="n">
        <v>500</v>
      </c>
      <c r="BL52" s="6" t="n">
        <v>1100</v>
      </c>
      <c r="BM52" s="6" t="n">
        <v>2300</v>
      </c>
      <c r="BN52" s="6" t="n">
        <v>2000</v>
      </c>
      <c r="BO52" s="6" t="n">
        <v>138800</v>
      </c>
      <c r="BP52" s="5" t="n">
        <v>311264800</v>
      </c>
      <c r="BQ52" s="5" t="n">
        <v>-3968100</v>
      </c>
      <c r="BR52" s="5" t="n">
        <v>-213630700</v>
      </c>
      <c r="BT52" s="5" t="n">
        <v>93810700</v>
      </c>
    </row>
    <row r="53">
      <c r="A53" s="4" t="inlineStr">
        <is>
          <t>Balances (in shares) at Mar. 31, 2021</t>
        </is>
      </c>
      <c r="BK53" s="5" t="n">
        <v>500000</v>
      </c>
      <c r="BL53" s="5" t="n">
        <v>1131669</v>
      </c>
      <c r="BM53" s="5" t="n">
        <v>2318012</v>
      </c>
      <c r="BN53" s="5" t="n">
        <v>402149</v>
      </c>
      <c r="BO53" s="5" t="n">
        <v>180751234</v>
      </c>
    </row>
    <row r="54">
      <c r="A54" s="4" t="inlineStr">
        <is>
          <t>Balances at Mar. 31, 2021</t>
        </is>
      </c>
      <c r="BK54" s="6" t="n">
        <v>500</v>
      </c>
      <c r="BL54" s="6" t="n">
        <v>1100</v>
      </c>
      <c r="BM54" s="6" t="n">
        <v>2300</v>
      </c>
      <c r="BN54" s="6" t="n">
        <v>400</v>
      </c>
      <c r="BO54" s="6" t="n">
        <v>180800</v>
      </c>
      <c r="BP54" s="5" t="n">
        <v>315603100</v>
      </c>
      <c r="BQ54" s="5" t="n">
        <v>-3968100</v>
      </c>
      <c r="BR54" s="5" t="n">
        <v>-219841600</v>
      </c>
      <c r="BT54" s="5" t="n">
        <v>91978500</v>
      </c>
    </row>
    <row r="55">
      <c r="A55" s="4" t="inlineStr">
        <is>
          <t>Issuance of common stock (in shares)</t>
        </is>
      </c>
      <c r="BS55" s="5" t="n">
        <v>2000000</v>
      </c>
    </row>
    <row r="56">
      <c r="A56" s="4" t="inlineStr">
        <is>
          <t>Sale of common stock pursuant to 2019 Employee Stock Purchase Plan (in shares)</t>
        </is>
      </c>
      <c r="BK56" s="5" t="n">
        <v>0</v>
      </c>
      <c r="BL56" s="5" t="n">
        <v>0</v>
      </c>
      <c r="BM56" s="5" t="n">
        <v>0</v>
      </c>
      <c r="BN56" s="5" t="n">
        <v>0</v>
      </c>
      <c r="BO56" s="5" t="n">
        <v>16251</v>
      </c>
    </row>
    <row r="57">
      <c r="A57" s="4" t="inlineStr">
        <is>
          <t>Sale of common stock pursuant to 2019 Employee Stock Purchase Plan</t>
        </is>
      </c>
      <c r="BK57" s="6" t="n">
        <v>0</v>
      </c>
      <c r="BL57" s="6" t="n">
        <v>0</v>
      </c>
      <c r="BM57" s="6" t="n">
        <v>0</v>
      </c>
      <c r="BN57" s="6" t="n">
        <v>0</v>
      </c>
      <c r="BO57" s="6" t="n">
        <v>0</v>
      </c>
      <c r="BP57" s="5" t="n">
        <v>31600</v>
      </c>
      <c r="BQ57" s="5" t="n">
        <v>0</v>
      </c>
      <c r="BR57" s="5" t="n">
        <v>0</v>
      </c>
      <c r="BT57" s="5" t="n">
        <v>31600</v>
      </c>
    </row>
    <row r="58">
      <c r="A58" s="4" t="inlineStr">
        <is>
          <t>Accrued dividends on Series B Preferred stock</t>
        </is>
      </c>
      <c r="BK58" s="5" t="n">
        <v>0</v>
      </c>
      <c r="BL58" s="5" t="n">
        <v>0</v>
      </c>
      <c r="BM58" s="5" t="n">
        <v>0</v>
      </c>
      <c r="BN58" s="5" t="n">
        <v>0</v>
      </c>
      <c r="BO58" s="5" t="n">
        <v>0</v>
      </c>
      <c r="BP58" s="5" t="n">
        <v>-361800</v>
      </c>
      <c r="BQ58" s="5" t="n">
        <v>0</v>
      </c>
      <c r="BR58" s="5" t="n">
        <v>0</v>
      </c>
      <c r="BT58" s="5" t="n">
        <v>-361800</v>
      </c>
    </row>
    <row r="59">
      <c r="A59" s="4" t="inlineStr">
        <is>
          <t>Stock-based compensation expense</t>
        </is>
      </c>
      <c r="BK59" s="5" t="n">
        <v>0</v>
      </c>
      <c r="BL59" s="5" t="n">
        <v>0</v>
      </c>
      <c r="BM59" s="5" t="n">
        <v>0</v>
      </c>
      <c r="BN59" s="5" t="n">
        <v>0</v>
      </c>
      <c r="BO59" s="5" t="n">
        <v>0</v>
      </c>
      <c r="BP59" s="5" t="n">
        <v>590400</v>
      </c>
      <c r="BQ59" s="5" t="n">
        <v>0</v>
      </c>
      <c r="BR59" s="5" t="n">
        <v>0</v>
      </c>
      <c r="BT59" s="5" t="n">
        <v>590400</v>
      </c>
    </row>
    <row r="60">
      <c r="A60" s="4" t="inlineStr">
        <is>
          <t>Net loss</t>
        </is>
      </c>
      <c r="BK60" s="6" t="n">
        <v>0</v>
      </c>
      <c r="BL60" s="6" t="n">
        <v>0</v>
      </c>
      <c r="BM60" s="6" t="n">
        <v>0</v>
      </c>
      <c r="BN60" s="6" t="n">
        <v>0</v>
      </c>
      <c r="BO60" s="6" t="n">
        <v>0</v>
      </c>
      <c r="BP60" s="5" t="n">
        <v>0</v>
      </c>
      <c r="BQ60" s="5" t="n">
        <v>0</v>
      </c>
      <c r="BR60" s="5" t="n">
        <v>-7744600</v>
      </c>
      <c r="BT60" s="5" t="n">
        <v>-7744600</v>
      </c>
    </row>
    <row r="61">
      <c r="A61" s="4" t="inlineStr">
        <is>
          <t>Net proceeds from exercise of warrants (in shares)</t>
        </is>
      </c>
      <c r="BK61" s="5" t="n">
        <v>0</v>
      </c>
      <c r="BL61" s="5" t="n">
        <v>0</v>
      </c>
      <c r="BM61" s="5" t="n">
        <v>0</v>
      </c>
      <c r="BN61" s="5" t="n">
        <v>0</v>
      </c>
      <c r="BO61" s="5" t="n">
        <v>1516768</v>
      </c>
    </row>
    <row r="62">
      <c r="A62" s="4" t="inlineStr">
        <is>
          <t>Net proceeds from exercise of warrants</t>
        </is>
      </c>
      <c r="BK62" s="6" t="n">
        <v>0</v>
      </c>
      <c r="BL62" s="6" t="n">
        <v>0</v>
      </c>
      <c r="BM62" s="6" t="n">
        <v>0</v>
      </c>
      <c r="BN62" s="6" t="n">
        <v>0</v>
      </c>
      <c r="BO62" s="6" t="n">
        <v>1500</v>
      </c>
      <c r="BP62" s="5" t="n">
        <v>1108200</v>
      </c>
      <c r="BQ62" s="5" t="n">
        <v>0</v>
      </c>
      <c r="BR62" s="5" t="n">
        <v>0</v>
      </c>
      <c r="BT62" s="6" t="n">
        <v>1109700</v>
      </c>
    </row>
    <row r="63">
      <c r="A63" s="4" t="inlineStr">
        <is>
          <t>Conversion of stock (in shares)</t>
        </is>
      </c>
      <c r="BK63" s="5" t="n">
        <v>0</v>
      </c>
      <c r="BL63" s="5" t="n">
        <v>0</v>
      </c>
      <c r="BM63" s="5" t="n">
        <v>0</v>
      </c>
      <c r="BN63" s="5" t="n">
        <v>-402149</v>
      </c>
      <c r="BO63" s="5" t="n">
        <v>9249427</v>
      </c>
      <c r="BT63" s="5" t="n">
        <v>46000000</v>
      </c>
    </row>
    <row r="64">
      <c r="A64" s="4" t="inlineStr">
        <is>
          <t>Conversion of stock</t>
        </is>
      </c>
      <c r="BK64" s="6" t="n">
        <v>0</v>
      </c>
      <c r="BL64" s="6" t="n">
        <v>0</v>
      </c>
      <c r="BM64" s="6" t="n">
        <v>0</v>
      </c>
      <c r="BN64" s="6" t="n">
        <v>400</v>
      </c>
      <c r="BO64" s="6" t="n">
        <v>-9200</v>
      </c>
      <c r="BP64" s="5" t="n">
        <v>8800</v>
      </c>
      <c r="BQ64" s="5" t="n">
        <v>0</v>
      </c>
      <c r="BR64" s="5" t="n">
        <v>0</v>
      </c>
      <c r="BT64" s="6" t="n">
        <v>0</v>
      </c>
    </row>
    <row r="65">
      <c r="A65" s="4" t="inlineStr">
        <is>
          <t>Conversion of Series D Preferred stock into common stock (in shares)</t>
        </is>
      </c>
      <c r="BK65" s="5" t="n">
        <v>0</v>
      </c>
      <c r="BL65" s="5" t="n">
        <v>0</v>
      </c>
      <c r="BM65" s="5" t="n">
        <v>0</v>
      </c>
      <c r="BN65" s="5" t="n">
        <v>402149</v>
      </c>
      <c r="BO65" s="5" t="n">
        <v>-9249427</v>
      </c>
      <c r="BT65" s="5" t="n">
        <v>-46000000</v>
      </c>
    </row>
    <row r="66">
      <c r="A66" s="4" t="inlineStr">
        <is>
          <t>Conversion of Series D Preferred stock into common stock</t>
        </is>
      </c>
      <c r="BK66" s="6" t="n">
        <v>0</v>
      </c>
      <c r="BL66" s="6" t="n">
        <v>0</v>
      </c>
      <c r="BM66" s="6" t="n">
        <v>0</v>
      </c>
      <c r="BN66" s="6" t="n">
        <v>-400</v>
      </c>
      <c r="BO66" s="6" t="n">
        <v>9200</v>
      </c>
      <c r="BP66" s="5" t="n">
        <v>-8800</v>
      </c>
      <c r="BQ66" s="5" t="n">
        <v>0</v>
      </c>
      <c r="BR66" s="5" t="n">
        <v>0</v>
      </c>
      <c r="BT66" s="6" t="n">
        <v>0</v>
      </c>
    </row>
    <row r="67">
      <c r="A67" s="4" t="inlineStr">
        <is>
          <t>Issuance of common stock upon cashless exercise of options (in shares)</t>
        </is>
      </c>
      <c r="BK67" s="5" t="n">
        <v>0</v>
      </c>
      <c r="BL67" s="5" t="n">
        <v>0</v>
      </c>
      <c r="BM67" s="5" t="n">
        <v>0</v>
      </c>
      <c r="BN67" s="5" t="n">
        <v>0</v>
      </c>
      <c r="BO67" s="5" t="n">
        <v>82504</v>
      </c>
    </row>
    <row r="68">
      <c r="A68" s="4" t="inlineStr">
        <is>
          <t>Issuance of common stock upon cashless exercise of options</t>
        </is>
      </c>
      <c r="BK68" s="6" t="n">
        <v>0</v>
      </c>
      <c r="BL68" s="6" t="n">
        <v>0</v>
      </c>
      <c r="BM68" s="6" t="n">
        <v>0</v>
      </c>
      <c r="BN68" s="6" t="n">
        <v>0</v>
      </c>
      <c r="BO68" s="6" t="n">
        <v>100</v>
      </c>
      <c r="BP68" s="5" t="n">
        <v>0</v>
      </c>
      <c r="BQ68" s="5" t="n">
        <v>0</v>
      </c>
      <c r="BR68" s="5" t="n">
        <v>0</v>
      </c>
      <c r="BT68" s="5" t="n">
        <v>100</v>
      </c>
    </row>
    <row r="69">
      <c r="A69" s="4" t="inlineStr">
        <is>
          <t>Issuance of common stock upon exercise of options for cash (in shares)</t>
        </is>
      </c>
      <c r="BK69" s="5" t="n">
        <v>0</v>
      </c>
      <c r="BL69" s="5" t="n">
        <v>0</v>
      </c>
      <c r="BM69" s="5" t="n">
        <v>0</v>
      </c>
      <c r="BN69" s="5" t="n">
        <v>0</v>
      </c>
      <c r="BO69" s="5" t="n">
        <v>15824</v>
      </c>
    </row>
    <row r="70">
      <c r="A70" s="4" t="inlineStr">
        <is>
          <t>Issuance of common stock upon exercise of options for cash</t>
        </is>
      </c>
      <c r="BK70" s="6" t="n">
        <v>0</v>
      </c>
      <c r="BL70" s="6" t="n">
        <v>0</v>
      </c>
      <c r="BM70" s="6" t="n">
        <v>0</v>
      </c>
      <c r="BN70" s="6" t="n">
        <v>0</v>
      </c>
      <c r="BO70" s="6" t="n">
        <v>0</v>
      </c>
      <c r="BP70" s="5" t="n">
        <v>12900</v>
      </c>
      <c r="BQ70" s="5" t="n">
        <v>0</v>
      </c>
      <c r="BR70" s="5" t="n">
        <v>0</v>
      </c>
      <c r="BT70" s="5" t="n">
        <v>12900</v>
      </c>
    </row>
    <row r="71">
      <c r="A71" s="4" t="inlineStr">
        <is>
          <t>Balances (in shares) at Jun. 30, 2021</t>
        </is>
      </c>
      <c r="BK71" s="5" t="n">
        <v>500000</v>
      </c>
      <c r="BL71" s="5" t="n">
        <v>1131669</v>
      </c>
      <c r="BM71" s="5" t="n">
        <v>2318012</v>
      </c>
      <c r="BN71" s="5" t="n">
        <v>0</v>
      </c>
      <c r="BO71" s="5" t="n">
        <v>191632008</v>
      </c>
    </row>
    <row r="72">
      <c r="A72" s="4" t="inlineStr">
        <is>
          <t>Balances at Jun. 30, 2021</t>
        </is>
      </c>
      <c r="BK72" s="6" t="n">
        <v>500</v>
      </c>
      <c r="BL72" s="6" t="n">
        <v>1100</v>
      </c>
      <c r="BM72" s="6" t="n">
        <v>2300</v>
      </c>
      <c r="BN72" s="6" t="n">
        <v>0</v>
      </c>
      <c r="BO72" s="6" t="n">
        <v>191600</v>
      </c>
      <c r="BP72" s="5" t="n">
        <v>316975600</v>
      </c>
      <c r="BQ72" s="5" t="n">
        <v>-3968100</v>
      </c>
      <c r="BR72" s="5" t="n">
        <v>-227586200</v>
      </c>
      <c r="BT72" s="5" t="n">
        <v>85616800</v>
      </c>
    </row>
    <row r="73">
      <c r="A73" s="4" t="inlineStr">
        <is>
          <t>Balances (in shares) at Mar. 31, 2021</t>
        </is>
      </c>
      <c r="BK73" s="5" t="n">
        <v>500000</v>
      </c>
      <c r="BL73" s="5" t="n">
        <v>1131669</v>
      </c>
      <c r="BM73" s="5" t="n">
        <v>2318012</v>
      </c>
      <c r="BN73" s="5" t="n">
        <v>402149</v>
      </c>
      <c r="BO73" s="5" t="n">
        <v>180751234</v>
      </c>
    </row>
    <row r="74">
      <c r="A74" s="4" t="inlineStr">
        <is>
          <t>Balances at Mar. 31, 2021</t>
        </is>
      </c>
      <c r="BK74" s="6" t="n">
        <v>500</v>
      </c>
      <c r="BL74" s="6" t="n">
        <v>1100</v>
      </c>
      <c r="BM74" s="6" t="n">
        <v>2300</v>
      </c>
      <c r="BN74" s="6" t="n">
        <v>400</v>
      </c>
      <c r="BO74" s="6" t="n">
        <v>180800</v>
      </c>
      <c r="BP74" s="5" t="n">
        <v>315603100</v>
      </c>
      <c r="BQ74" s="5" t="n">
        <v>-3968100</v>
      </c>
      <c r="BR74" s="5" t="n">
        <v>-219841600</v>
      </c>
      <c r="BT74" s="5" t="n">
        <v>91978500</v>
      </c>
    </row>
    <row r="75">
      <c r="A75" s="4" t="inlineStr">
        <is>
          <t>Net loss</t>
        </is>
      </c>
      <c r="BT75" s="5" t="n">
        <v>-31074000</v>
      </c>
    </row>
    <row r="76">
      <c r="A76" s="4" t="inlineStr">
        <is>
          <t>Balances (in shares) at Dec. 31, 2021</t>
        </is>
      </c>
      <c r="BK76" s="5" t="n">
        <v>0</v>
      </c>
      <c r="BL76" s="5" t="n">
        <v>0</v>
      </c>
      <c r="BM76" s="5" t="n">
        <v>0</v>
      </c>
      <c r="BN76" s="5" t="n">
        <v>0</v>
      </c>
      <c r="BO76" s="5" t="n">
        <v>206644870</v>
      </c>
    </row>
    <row r="77">
      <c r="A77" s="4" t="inlineStr">
        <is>
          <t>Balances at Dec. 31, 2021</t>
        </is>
      </c>
      <c r="BK77" s="6" t="n">
        <v>0</v>
      </c>
      <c r="BL77" s="6" t="n">
        <v>0</v>
      </c>
      <c r="BM77" s="6" t="n">
        <v>0</v>
      </c>
      <c r="BN77" s="6" t="n">
        <v>0</v>
      </c>
      <c r="BO77" s="6" t="n">
        <v>206600</v>
      </c>
      <c r="BP77" s="5" t="n">
        <v>334655000</v>
      </c>
      <c r="BQ77" s="5" t="n">
        <v>-3968100</v>
      </c>
      <c r="BR77" s="5" t="n">
        <v>-250915700</v>
      </c>
      <c r="BT77" s="5" t="n">
        <v>79977800</v>
      </c>
    </row>
    <row r="78">
      <c r="A78" s="4" t="inlineStr">
        <is>
          <t>Balances (in shares) at Jun. 30, 2021</t>
        </is>
      </c>
      <c r="BK78" s="5" t="n">
        <v>500000</v>
      </c>
      <c r="BL78" s="5" t="n">
        <v>1131669</v>
      </c>
      <c r="BM78" s="5" t="n">
        <v>2318012</v>
      </c>
      <c r="BN78" s="5" t="n">
        <v>0</v>
      </c>
      <c r="BO78" s="5" t="n">
        <v>191632008</v>
      </c>
    </row>
    <row r="79">
      <c r="A79" s="4" t="inlineStr">
        <is>
          <t>Balances at Jun. 30, 2021</t>
        </is>
      </c>
      <c r="BK79" s="6" t="n">
        <v>500</v>
      </c>
      <c r="BL79" s="6" t="n">
        <v>1100</v>
      </c>
      <c r="BM79" s="6" t="n">
        <v>2300</v>
      </c>
      <c r="BN79" s="6" t="n">
        <v>0</v>
      </c>
      <c r="BO79" s="6" t="n">
        <v>191600</v>
      </c>
      <c r="BP79" s="5" t="n">
        <v>316975600</v>
      </c>
      <c r="BQ79" s="5" t="n">
        <v>-3968100</v>
      </c>
      <c r="BR79" s="5" t="n">
        <v>-227586200</v>
      </c>
      <c r="BT79" s="5" t="n">
        <v>85616800</v>
      </c>
    </row>
    <row r="80">
      <c r="A80" s="4" t="inlineStr">
        <is>
          <t>Issuance of common stock (in shares)</t>
        </is>
      </c>
      <c r="AA80" s="5" t="n">
        <v>0</v>
      </c>
      <c r="AB80" s="5" t="n">
        <v>0</v>
      </c>
      <c r="AC80" s="5" t="n">
        <v>0</v>
      </c>
      <c r="AD80" s="5" t="n">
        <v>0</v>
      </c>
      <c r="AE80" s="5" t="n">
        <v>1502378</v>
      </c>
    </row>
    <row r="81">
      <c r="A81" s="4" t="inlineStr">
        <is>
          <t>Issuance of common stock</t>
        </is>
      </c>
      <c r="AA81" s="6" t="n">
        <v>0</v>
      </c>
      <c r="AB81" s="6" t="n">
        <v>0</v>
      </c>
      <c r="AC81" s="6" t="n">
        <v>0</v>
      </c>
      <c r="AD81" s="6" t="n">
        <v>0</v>
      </c>
      <c r="AE81" s="6" t="n">
        <v>1500</v>
      </c>
      <c r="AF81" s="6" t="n">
        <v>4256300</v>
      </c>
      <c r="AG81" s="6" t="n">
        <v>0</v>
      </c>
      <c r="AH81" s="6" t="n">
        <v>0</v>
      </c>
      <c r="AI81" s="6" t="n">
        <v>4257800</v>
      </c>
    </row>
    <row r="82">
      <c r="A82" s="4" t="inlineStr">
        <is>
          <t>Accrued dividends on Series B Preferred stock</t>
        </is>
      </c>
      <c r="BK82" s="5" t="n">
        <v>0</v>
      </c>
      <c r="BL82" s="5" t="n">
        <v>0</v>
      </c>
      <c r="BM82" s="5" t="n">
        <v>0</v>
      </c>
      <c r="BN82" s="5" t="n">
        <v>0</v>
      </c>
      <c r="BO82" s="5" t="n">
        <v>0</v>
      </c>
      <c r="BP82" s="5" t="n">
        <v>-375200</v>
      </c>
      <c r="BQ82" s="5" t="n">
        <v>0</v>
      </c>
      <c r="BR82" s="5" t="n">
        <v>0</v>
      </c>
      <c r="BT82" s="5" t="n">
        <v>-375200</v>
      </c>
    </row>
    <row r="83">
      <c r="A83" s="4" t="inlineStr">
        <is>
          <t>Stock-based compensation expense</t>
        </is>
      </c>
      <c r="BK83" s="5" t="n">
        <v>0</v>
      </c>
      <c r="BL83" s="5" t="n">
        <v>0</v>
      </c>
      <c r="BM83" s="5" t="n">
        <v>0</v>
      </c>
      <c r="BN83" s="5" t="n">
        <v>0</v>
      </c>
      <c r="BO83" s="5" t="n">
        <v>0</v>
      </c>
      <c r="BP83" s="5" t="n">
        <v>764500</v>
      </c>
      <c r="BQ83" s="5" t="n">
        <v>0</v>
      </c>
      <c r="BR83" s="5" t="n">
        <v>0</v>
      </c>
      <c r="BT83" s="5" t="n">
        <v>764500</v>
      </c>
    </row>
    <row r="84">
      <c r="A84" s="4" t="inlineStr">
        <is>
          <t>Net loss</t>
        </is>
      </c>
      <c r="BK84" s="6" t="n">
        <v>0</v>
      </c>
      <c r="BL84" s="6" t="n">
        <v>0</v>
      </c>
      <c r="BM84" s="6" t="n">
        <v>0</v>
      </c>
      <c r="BN84" s="6" t="n">
        <v>0</v>
      </c>
      <c r="BO84" s="6" t="n">
        <v>0</v>
      </c>
      <c r="BP84" s="5" t="n">
        <v>0</v>
      </c>
      <c r="BQ84" s="5" t="n">
        <v>0</v>
      </c>
      <c r="BR84" s="5" t="n">
        <v>-12794400</v>
      </c>
      <c r="BT84" s="5" t="n">
        <v>-12794400</v>
      </c>
    </row>
    <row r="85">
      <c r="A85" s="4" t="inlineStr">
        <is>
          <t>Net proceeds from exercise of warrants (in shares)</t>
        </is>
      </c>
      <c r="BK85" s="5" t="n">
        <v>0</v>
      </c>
      <c r="BL85" s="5" t="n">
        <v>0</v>
      </c>
      <c r="BM85" s="5" t="n">
        <v>0</v>
      </c>
      <c r="BN85" s="5" t="n">
        <v>0</v>
      </c>
      <c r="BO85" s="5" t="n">
        <v>3297777</v>
      </c>
    </row>
    <row r="86">
      <c r="A86" s="4" t="inlineStr">
        <is>
          <t>Net proceeds from exercise of warrants</t>
        </is>
      </c>
      <c r="BK86" s="6" t="n">
        <v>0</v>
      </c>
      <c r="BL86" s="6" t="n">
        <v>0</v>
      </c>
      <c r="BM86" s="6" t="n">
        <v>0</v>
      </c>
      <c r="BN86" s="6" t="n">
        <v>0</v>
      </c>
      <c r="BO86" s="6" t="n">
        <v>3300</v>
      </c>
      <c r="BP86" s="5" t="n">
        <v>3141800</v>
      </c>
      <c r="BQ86" s="5" t="n">
        <v>0</v>
      </c>
      <c r="BR86" s="5" t="n">
        <v>0</v>
      </c>
      <c r="BT86" s="5" t="n">
        <v>3145100</v>
      </c>
    </row>
    <row r="87">
      <c r="A87" s="4" t="inlineStr">
        <is>
          <t>Issuance of common stock upon cashless exercise of options (in shares)</t>
        </is>
      </c>
      <c r="BK87" s="5" t="n">
        <v>0</v>
      </c>
      <c r="BL87" s="5" t="n">
        <v>0</v>
      </c>
      <c r="BM87" s="5" t="n">
        <v>0</v>
      </c>
      <c r="BN87" s="5" t="n">
        <v>0</v>
      </c>
      <c r="BO87" s="5" t="n">
        <v>43622</v>
      </c>
    </row>
    <row r="88">
      <c r="A88" s="4" t="inlineStr">
        <is>
          <t>Issuance of common stock upon cashless exercise of options</t>
        </is>
      </c>
      <c r="BK88" s="6" t="n">
        <v>0</v>
      </c>
      <c r="BL88" s="6" t="n">
        <v>0</v>
      </c>
      <c r="BM88" s="6" t="n">
        <v>0</v>
      </c>
      <c r="BN88" s="6" t="n">
        <v>0</v>
      </c>
      <c r="BO88" s="6" t="n">
        <v>0</v>
      </c>
      <c r="BP88" s="4" t="inlineStr">
        <is>
          <t xml:space="preserve"> </t>
        </is>
      </c>
      <c r="BQ88" s="5" t="n">
        <v>0</v>
      </c>
      <c r="BR88" s="5" t="n">
        <v>0</v>
      </c>
      <c r="BT88" s="5" t="n">
        <v>0</v>
      </c>
    </row>
    <row r="89">
      <c r="A89" s="4" t="inlineStr">
        <is>
          <t>Issuance of common stock upon exercise of options for cash (in shares)</t>
        </is>
      </c>
      <c r="BK89" s="5" t="n">
        <v>0</v>
      </c>
      <c r="BL89" s="5" t="n">
        <v>0</v>
      </c>
      <c r="BM89" s="5" t="n">
        <v>0</v>
      </c>
      <c r="BN89" s="5" t="n">
        <v>0</v>
      </c>
      <c r="BO89" s="5" t="n">
        <v>83000</v>
      </c>
    </row>
    <row r="90">
      <c r="A90" s="4" t="inlineStr">
        <is>
          <t>Issuance of common stock upon exercise of options for cash</t>
        </is>
      </c>
      <c r="BK90" s="6" t="n">
        <v>0</v>
      </c>
      <c r="BL90" s="6" t="n">
        <v>0</v>
      </c>
      <c r="BM90" s="6" t="n">
        <v>0</v>
      </c>
      <c r="BN90" s="6" t="n">
        <v>0</v>
      </c>
      <c r="BO90" s="6" t="n">
        <v>100</v>
      </c>
      <c r="BP90" s="5" t="n">
        <v>45000</v>
      </c>
      <c r="BQ90" s="5" t="n">
        <v>0</v>
      </c>
      <c r="BR90" s="5" t="n">
        <v>0</v>
      </c>
      <c r="BT90" s="5" t="n">
        <v>45100</v>
      </c>
    </row>
    <row r="91">
      <c r="A91" s="4" t="inlineStr">
        <is>
          <t>Balances (in shares) at Sep. 30, 2021</t>
        </is>
      </c>
      <c r="BK91" s="5" t="n">
        <v>500000</v>
      </c>
      <c r="BL91" s="5" t="n">
        <v>1131669</v>
      </c>
      <c r="BM91" s="5" t="n">
        <v>2318012</v>
      </c>
      <c r="BN91" s="5" t="n">
        <v>0</v>
      </c>
      <c r="BO91" s="5" t="n">
        <v>196558785</v>
      </c>
    </row>
    <row r="92">
      <c r="A92" s="4" t="inlineStr">
        <is>
          <t>Balances at Sep. 30, 2021</t>
        </is>
      </c>
      <c r="BK92" s="6" t="n">
        <v>500</v>
      </c>
      <c r="BL92" s="6" t="n">
        <v>1100</v>
      </c>
      <c r="BM92" s="6" t="n">
        <v>2300</v>
      </c>
      <c r="BN92" s="6" t="n">
        <v>0</v>
      </c>
      <c r="BO92" s="6" t="n">
        <v>196500</v>
      </c>
      <c r="BP92" s="5" t="n">
        <v>324808000</v>
      </c>
      <c r="BQ92" s="5" t="n">
        <v>-3968100</v>
      </c>
      <c r="BR92" s="5" t="n">
        <v>-240380600</v>
      </c>
      <c r="BT92" s="5" t="n">
        <v>80659700</v>
      </c>
    </row>
    <row r="93">
      <c r="A93" s="4" t="inlineStr">
        <is>
          <t>Balances (in shares) at Jun. 30, 2021</t>
        </is>
      </c>
      <c r="BK93" s="5" t="n">
        <v>500000</v>
      </c>
      <c r="BL93" s="5" t="n">
        <v>1131669</v>
      </c>
      <c r="BM93" s="5" t="n">
        <v>2318012</v>
      </c>
      <c r="BN93" s="5" t="n">
        <v>0</v>
      </c>
      <c r="BO93" s="5" t="n">
        <v>191632008</v>
      </c>
    </row>
    <row r="94">
      <c r="A94" s="4" t="inlineStr">
        <is>
          <t>Balances at Jun. 30, 2021</t>
        </is>
      </c>
      <c r="BK94" s="6" t="n">
        <v>500</v>
      </c>
      <c r="BL94" s="6" t="n">
        <v>1100</v>
      </c>
      <c r="BM94" s="6" t="n">
        <v>2300</v>
      </c>
      <c r="BN94" s="6" t="n">
        <v>0</v>
      </c>
      <c r="BO94" s="6" t="n">
        <v>191600</v>
      </c>
      <c r="BP94" s="5" t="n">
        <v>316975600</v>
      </c>
      <c r="BQ94" s="5" t="n">
        <v>-3968100</v>
      </c>
      <c r="BR94" s="5" t="n">
        <v>-227586200</v>
      </c>
      <c r="BT94" s="5" t="n">
        <v>85616800</v>
      </c>
    </row>
    <row r="95">
      <c r="A95" s="4" t="inlineStr">
        <is>
          <t>Balances (in shares) at Dec. 31, 2021</t>
        </is>
      </c>
      <c r="BK95" s="5" t="n">
        <v>0</v>
      </c>
      <c r="BL95" s="5" t="n">
        <v>0</v>
      </c>
      <c r="BM95" s="5" t="n">
        <v>0</v>
      </c>
      <c r="BN95" s="5" t="n">
        <v>0</v>
      </c>
      <c r="BO95" s="5" t="n">
        <v>206644870</v>
      </c>
    </row>
    <row r="96">
      <c r="A96" s="4" t="inlineStr">
        <is>
          <t>Balances at Dec. 31, 2021</t>
        </is>
      </c>
      <c r="BK96" s="6" t="n">
        <v>0</v>
      </c>
      <c r="BL96" s="6" t="n">
        <v>0</v>
      </c>
      <c r="BM96" s="6" t="n">
        <v>0</v>
      </c>
      <c r="BN96" s="6" t="n">
        <v>0</v>
      </c>
      <c r="BO96" s="6" t="n">
        <v>206600</v>
      </c>
      <c r="BP96" s="5" t="n">
        <v>334655000</v>
      </c>
      <c r="BQ96" s="5" t="n">
        <v>-3968100</v>
      </c>
      <c r="BR96" s="5" t="n">
        <v>-250915700</v>
      </c>
      <c r="BT96" s="5" t="n">
        <v>79977800</v>
      </c>
    </row>
    <row r="97">
      <c r="A97" s="4" t="inlineStr">
        <is>
          <t>Balances (in shares) at Sep. 30, 2021</t>
        </is>
      </c>
      <c r="BK97" s="5" t="n">
        <v>500000</v>
      </c>
      <c r="BL97" s="5" t="n">
        <v>1131669</v>
      </c>
      <c r="BM97" s="5" t="n">
        <v>2318012</v>
      </c>
      <c r="BN97" s="5" t="n">
        <v>0</v>
      </c>
      <c r="BO97" s="5" t="n">
        <v>196558785</v>
      </c>
    </row>
    <row r="98">
      <c r="A98" s="4" t="inlineStr">
        <is>
          <t>Balances at Sep. 30, 2021</t>
        </is>
      </c>
      <c r="BK98" s="6" t="n">
        <v>500</v>
      </c>
      <c r="BL98" s="6" t="n">
        <v>1100</v>
      </c>
      <c r="BM98" s="6" t="n">
        <v>2300</v>
      </c>
      <c r="BN98" s="6" t="n">
        <v>0</v>
      </c>
      <c r="BO98" s="6" t="n">
        <v>196500</v>
      </c>
      <c r="BP98" s="5" t="n">
        <v>324808000</v>
      </c>
      <c r="BQ98" s="5" t="n">
        <v>-3968100</v>
      </c>
      <c r="BR98" s="5" t="n">
        <v>-240380600</v>
      </c>
      <c r="BT98" s="5" t="n">
        <v>80659700</v>
      </c>
    </row>
    <row r="99">
      <c r="A99" s="4" t="inlineStr">
        <is>
          <t>Issuance of common stock (in shares)</t>
        </is>
      </c>
      <c r="AA99" s="5" t="n">
        <v>0</v>
      </c>
      <c r="AB99" s="5" t="n">
        <v>0</v>
      </c>
      <c r="AC99" s="5" t="n">
        <v>0</v>
      </c>
      <c r="AD99" s="5" t="n">
        <v>0</v>
      </c>
      <c r="AE99" s="5" t="n">
        <v>15420</v>
      </c>
    </row>
    <row r="100">
      <c r="A100" s="4" t="inlineStr">
        <is>
          <t>Issuance of common stock</t>
        </is>
      </c>
      <c r="AA100" s="6" t="n">
        <v>0</v>
      </c>
      <c r="AB100" s="6" t="n">
        <v>0</v>
      </c>
      <c r="AC100" s="6" t="n">
        <v>0</v>
      </c>
      <c r="AD100" s="6" t="n">
        <v>0</v>
      </c>
      <c r="AE100" s="6" t="n">
        <v>0</v>
      </c>
      <c r="AF100" s="6" t="n">
        <v>41300</v>
      </c>
      <c r="AG100" s="6" t="n">
        <v>0</v>
      </c>
      <c r="AH100" s="6" t="n">
        <v>0</v>
      </c>
      <c r="AI100" s="6" t="n">
        <v>41300</v>
      </c>
    </row>
    <row r="101">
      <c r="A101" s="4" t="inlineStr">
        <is>
          <t>Sale of common stock pursuant to 2019 Employee Stock Purchase Plan (in shares)</t>
        </is>
      </c>
      <c r="BK101" s="4" t="inlineStr">
        <is>
          <t xml:space="preserve"> </t>
        </is>
      </c>
      <c r="BL101" s="4" t="inlineStr">
        <is>
          <t xml:space="preserve"> </t>
        </is>
      </c>
      <c r="BM101" s="4" t="inlineStr">
        <is>
          <t xml:space="preserve"> </t>
        </is>
      </c>
      <c r="BN101" s="4" t="inlineStr">
        <is>
          <t xml:space="preserve"> </t>
        </is>
      </c>
      <c r="BO101" s="5" t="n">
        <v>40960</v>
      </c>
    </row>
    <row r="102">
      <c r="A102" s="4" t="inlineStr">
        <is>
          <t>Sale of common stock pursuant to 2019 Employee Stock Purchase Plan</t>
        </is>
      </c>
      <c r="BK102" s="4" t="inlineStr">
        <is>
          <t xml:space="preserve"> </t>
        </is>
      </c>
      <c r="BL102" s="4" t="inlineStr">
        <is>
          <t xml:space="preserve"> </t>
        </is>
      </c>
      <c r="BM102" s="4" t="inlineStr">
        <is>
          <t xml:space="preserve"> </t>
        </is>
      </c>
      <c r="BN102" s="4" t="inlineStr">
        <is>
          <t xml:space="preserve"> </t>
        </is>
      </c>
      <c r="BO102" s="6" t="n">
        <v>0</v>
      </c>
      <c r="BP102" s="5" t="n">
        <v>67800</v>
      </c>
      <c r="BQ102" s="5" t="n">
        <v>0</v>
      </c>
      <c r="BR102" s="5" t="n">
        <v>0</v>
      </c>
      <c r="BT102" s="5" t="n">
        <v>67800</v>
      </c>
    </row>
    <row r="103">
      <c r="A103" s="4" t="inlineStr">
        <is>
          <t>Accrued dividends on Series B Preferred stock</t>
        </is>
      </c>
      <c r="BK103" s="5" t="n">
        <v>0</v>
      </c>
      <c r="BL103" s="5" t="n">
        <v>0</v>
      </c>
      <c r="BM103" s="5" t="n">
        <v>0</v>
      </c>
      <c r="BN103" s="5" t="n">
        <v>0</v>
      </c>
      <c r="BO103" s="5" t="n">
        <v>0</v>
      </c>
      <c r="BP103" s="5" t="n">
        <v>-208100</v>
      </c>
      <c r="BQ103" s="5" t="n">
        <v>0</v>
      </c>
      <c r="BR103" s="5" t="n">
        <v>0</v>
      </c>
      <c r="BT103" s="5" t="n">
        <v>-208100</v>
      </c>
    </row>
    <row r="104">
      <c r="A104" s="4" t="inlineStr">
        <is>
          <t>Stock-based compensation expense</t>
        </is>
      </c>
      <c r="BK104" s="5" t="n">
        <v>0</v>
      </c>
      <c r="BL104" s="5" t="n">
        <v>0</v>
      </c>
      <c r="BM104" s="5" t="n">
        <v>0</v>
      </c>
      <c r="BN104" s="5" t="n">
        <v>0</v>
      </c>
      <c r="BO104" s="5" t="n">
        <v>0</v>
      </c>
      <c r="BP104" s="5" t="n">
        <v>723800</v>
      </c>
      <c r="BQ104" s="5" t="n">
        <v>0</v>
      </c>
      <c r="BR104" s="5" t="n">
        <v>0</v>
      </c>
      <c r="BT104" s="5" t="n">
        <v>723800</v>
      </c>
    </row>
    <row r="105">
      <c r="A105" s="4" t="inlineStr">
        <is>
          <t>Net loss</t>
        </is>
      </c>
      <c r="BK105" s="6" t="n">
        <v>0</v>
      </c>
      <c r="BL105" s="6" t="n">
        <v>0</v>
      </c>
      <c r="BM105" s="6" t="n">
        <v>0</v>
      </c>
      <c r="BN105" s="6" t="n">
        <v>0</v>
      </c>
      <c r="BO105" s="6" t="n">
        <v>0</v>
      </c>
      <c r="BP105" s="5" t="n">
        <v>0</v>
      </c>
      <c r="BQ105" s="5" t="n">
        <v>0</v>
      </c>
      <c r="BR105" s="5" t="n">
        <v>-10535100</v>
      </c>
      <c r="BT105" s="5" t="n">
        <v>-10535100</v>
      </c>
    </row>
    <row r="106">
      <c r="A106" s="4" t="inlineStr">
        <is>
          <t>Net proceeds from exercise of warrants (in shares)</t>
        </is>
      </c>
      <c r="BK106" s="5" t="n">
        <v>0</v>
      </c>
      <c r="BL106" s="5" t="n">
        <v>0</v>
      </c>
      <c r="BM106" s="5" t="n">
        <v>0</v>
      </c>
      <c r="BN106" s="5" t="n">
        <v>0</v>
      </c>
      <c r="BO106" s="5" t="n">
        <v>2484246</v>
      </c>
    </row>
    <row r="107">
      <c r="A107" s="4" t="inlineStr">
        <is>
          <t>Net proceeds from exercise of warrants</t>
        </is>
      </c>
      <c r="BK107" s="6" t="n">
        <v>0</v>
      </c>
      <c r="BL107" s="6" t="n">
        <v>0</v>
      </c>
      <c r="BM107" s="6" t="n">
        <v>0</v>
      </c>
      <c r="BN107" s="6" t="n">
        <v>0</v>
      </c>
      <c r="BO107" s="6" t="n">
        <v>2500</v>
      </c>
      <c r="BP107" s="5" t="n">
        <v>1950100</v>
      </c>
      <c r="BQ107" s="5" t="n">
        <v>0</v>
      </c>
      <c r="BR107" s="5" t="n">
        <v>0</v>
      </c>
      <c r="BT107" s="5" t="n">
        <v>1952600</v>
      </c>
    </row>
    <row r="108">
      <c r="A108" s="4" t="inlineStr">
        <is>
          <t>Conversion of stock (in shares)</t>
        </is>
      </c>
      <c r="AJ108" s="5" t="n">
        <v>0</v>
      </c>
      <c r="AK108" s="5" t="n">
        <v>0</v>
      </c>
      <c r="AL108" s="5" t="n">
        <v>-2318012</v>
      </c>
      <c r="AM108" s="5" t="n">
        <v>0</v>
      </c>
      <c r="AN108" s="5" t="n">
        <v>2318012</v>
      </c>
      <c r="AS108" s="5" t="n">
        <v>0</v>
      </c>
      <c r="AT108" s="5" t="n">
        <v>-1131669</v>
      </c>
      <c r="AU108" s="5" t="n">
        <v>0</v>
      </c>
      <c r="AV108" s="5" t="n">
        <v>0</v>
      </c>
      <c r="AW108" s="5" t="n">
        <v>4427447</v>
      </c>
      <c r="BB108" s="5" t="n">
        <v>-500000</v>
      </c>
      <c r="BC108" s="5" t="n">
        <v>0</v>
      </c>
      <c r="BD108" s="5" t="n">
        <v>0</v>
      </c>
      <c r="BE108" s="5" t="n">
        <v>0</v>
      </c>
      <c r="BF108" s="5" t="n">
        <v>750000</v>
      </c>
    </row>
    <row r="109">
      <c r="A109" s="4" t="inlineStr">
        <is>
          <t>Conversion of stock</t>
        </is>
      </c>
      <c r="AJ109" s="6" t="n">
        <v>0</v>
      </c>
      <c r="AK109" s="6" t="n">
        <v>0</v>
      </c>
      <c r="AL109" s="6" t="n">
        <v>-2300</v>
      </c>
      <c r="AM109" s="6" t="n">
        <v>0</v>
      </c>
      <c r="AN109" s="6" t="n">
        <v>2300</v>
      </c>
      <c r="AO109" s="6" t="n">
        <v>0</v>
      </c>
      <c r="AP109" s="6" t="n">
        <v>0</v>
      </c>
      <c r="AQ109" s="6" t="n">
        <v>0</v>
      </c>
      <c r="AR109" s="6" t="n">
        <v>0</v>
      </c>
      <c r="AS109" s="6" t="n">
        <v>0</v>
      </c>
      <c r="AT109" s="6" t="n">
        <v>-1100</v>
      </c>
      <c r="AU109" s="6" t="n">
        <v>0</v>
      </c>
      <c r="AV109" s="6" t="n">
        <v>0</v>
      </c>
      <c r="AW109" s="6" t="n">
        <v>4400</v>
      </c>
      <c r="AX109" s="6" t="n">
        <v>7214500</v>
      </c>
      <c r="AY109" s="6" t="n">
        <v>0</v>
      </c>
      <c r="AZ109" s="6" t="n">
        <v>0</v>
      </c>
      <c r="BA109" s="6" t="n">
        <v>7217800</v>
      </c>
      <c r="BB109" s="6" t="n">
        <v>-500</v>
      </c>
      <c r="BC109" s="6" t="n">
        <v>0</v>
      </c>
      <c r="BD109" s="6" t="n">
        <v>0</v>
      </c>
      <c r="BE109" s="6" t="n">
        <v>0</v>
      </c>
      <c r="BF109" s="6" t="n">
        <v>800</v>
      </c>
      <c r="BG109" s="6" t="n">
        <v>-300</v>
      </c>
      <c r="BH109" s="6" t="n">
        <v>0</v>
      </c>
      <c r="BI109" s="6" t="n">
        <v>0</v>
      </c>
      <c r="BJ109" s="6" t="n">
        <v>0</v>
      </c>
    </row>
    <row r="110">
      <c r="A110" s="4" t="inlineStr">
        <is>
          <t>Conversion of Series D Preferred stock into common stock (in shares)</t>
        </is>
      </c>
      <c r="AJ110" s="5" t="n">
        <v>0</v>
      </c>
      <c r="AK110" s="5" t="n">
        <v>0</v>
      </c>
      <c r="AL110" s="5" t="n">
        <v>2318012</v>
      </c>
      <c r="AM110" s="5" t="n">
        <v>0</v>
      </c>
      <c r="AN110" s="5" t="n">
        <v>-2318012</v>
      </c>
      <c r="AS110" s="5" t="n">
        <v>0</v>
      </c>
      <c r="AT110" s="5" t="n">
        <v>1131669</v>
      </c>
      <c r="AU110" s="5" t="n">
        <v>0</v>
      </c>
      <c r="AV110" s="5" t="n">
        <v>0</v>
      </c>
      <c r="AW110" s="5" t="n">
        <v>-4427447</v>
      </c>
      <c r="BB110" s="5" t="n">
        <v>500000</v>
      </c>
      <c r="BC110" s="5" t="n">
        <v>0</v>
      </c>
      <c r="BD110" s="5" t="n">
        <v>0</v>
      </c>
      <c r="BE110" s="5" t="n">
        <v>0</v>
      </c>
      <c r="BF110" s="5" t="n">
        <v>-750000</v>
      </c>
    </row>
    <row r="111">
      <c r="A111" s="4" t="inlineStr">
        <is>
          <t>Conversion of Series D Preferred stock into common stock</t>
        </is>
      </c>
      <c r="AJ111" s="6" t="n">
        <v>0</v>
      </c>
      <c r="AK111" s="6" t="n">
        <v>0</v>
      </c>
      <c r="AL111" s="6" t="n">
        <v>2300</v>
      </c>
      <c r="AM111" s="6" t="n">
        <v>0</v>
      </c>
      <c r="AN111" s="6" t="n">
        <v>-2300</v>
      </c>
      <c r="AO111" s="6" t="n">
        <v>0</v>
      </c>
      <c r="AP111" s="6" t="n">
        <v>0</v>
      </c>
      <c r="AQ111" s="6" t="n">
        <v>0</v>
      </c>
      <c r="AR111" s="6" t="n">
        <v>0</v>
      </c>
      <c r="AS111" s="6" t="n">
        <v>0</v>
      </c>
      <c r="AT111" s="6" t="n">
        <v>1100</v>
      </c>
      <c r="AU111" s="6" t="n">
        <v>0</v>
      </c>
      <c r="AV111" s="6" t="n">
        <v>0</v>
      </c>
      <c r="AW111" s="6" t="n">
        <v>-4400</v>
      </c>
      <c r="AX111" s="6" t="n">
        <v>-7214500</v>
      </c>
      <c r="AY111" s="6" t="n">
        <v>0</v>
      </c>
      <c r="AZ111" s="6" t="n">
        <v>0</v>
      </c>
      <c r="BA111" s="6" t="n">
        <v>-7217800</v>
      </c>
      <c r="BB111" s="6" t="n">
        <v>500</v>
      </c>
      <c r="BC111" s="6" t="n">
        <v>0</v>
      </c>
      <c r="BD111" s="6" t="n">
        <v>0</v>
      </c>
      <c r="BE111" s="6" t="n">
        <v>0</v>
      </c>
      <c r="BF111" s="6" t="n">
        <v>-800</v>
      </c>
      <c r="BG111" s="6" t="n">
        <v>300</v>
      </c>
      <c r="BH111" s="6" t="n">
        <v>0</v>
      </c>
      <c r="BI111" s="6" t="n">
        <v>0</v>
      </c>
      <c r="BJ111" s="6" t="n">
        <v>0</v>
      </c>
    </row>
    <row r="112">
      <c r="A112" s="4" t="inlineStr">
        <is>
          <t>Issuance of common stock upon exercise of options for cash (in shares)</t>
        </is>
      </c>
      <c r="BK112" s="5" t="n">
        <v>0</v>
      </c>
      <c r="BL112" s="5" t="n">
        <v>0</v>
      </c>
      <c r="BM112" s="5" t="n">
        <v>0</v>
      </c>
      <c r="BN112" s="5" t="n">
        <v>0</v>
      </c>
      <c r="BO112" s="5" t="n">
        <v>50000</v>
      </c>
    </row>
    <row r="113">
      <c r="A113" s="4" t="inlineStr">
        <is>
          <t>Issuance of common stock upon exercise of options for cash</t>
        </is>
      </c>
      <c r="BK113" s="6" t="n">
        <v>0</v>
      </c>
      <c r="BL113" s="6" t="n">
        <v>0</v>
      </c>
      <c r="BM113" s="6" t="n">
        <v>0</v>
      </c>
      <c r="BN113" s="6" t="n">
        <v>0</v>
      </c>
      <c r="BO113" s="6" t="n">
        <v>100</v>
      </c>
      <c r="BP113" s="5" t="n">
        <v>57900</v>
      </c>
      <c r="BQ113" s="5" t="n">
        <v>0</v>
      </c>
      <c r="BR113" s="5" t="n">
        <v>0</v>
      </c>
      <c r="BT113" s="5" t="n">
        <v>58000</v>
      </c>
    </row>
    <row r="114">
      <c r="A114" s="4" t="inlineStr">
        <is>
          <t>Balances (in shares) at Dec. 31, 2021</t>
        </is>
      </c>
      <c r="BK114" s="5" t="n">
        <v>0</v>
      </c>
      <c r="BL114" s="5" t="n">
        <v>0</v>
      </c>
      <c r="BM114" s="5" t="n">
        <v>0</v>
      </c>
      <c r="BN114" s="5" t="n">
        <v>0</v>
      </c>
      <c r="BO114" s="5" t="n">
        <v>206644870</v>
      </c>
    </row>
    <row r="115">
      <c r="A115" s="4" t="inlineStr">
        <is>
          <t>Balances at Dec. 31, 2021</t>
        </is>
      </c>
      <c r="BK115" s="6" t="n">
        <v>0</v>
      </c>
      <c r="BL115" s="6" t="n">
        <v>0</v>
      </c>
      <c r="BM115" s="6" t="n">
        <v>0</v>
      </c>
      <c r="BN115" s="6" t="n">
        <v>0</v>
      </c>
      <c r="BO115" s="6" t="n">
        <v>206600</v>
      </c>
      <c r="BP115" s="6" t="n">
        <v>334655000</v>
      </c>
      <c r="BQ115" s="6" t="n">
        <v>-3968100</v>
      </c>
      <c r="BR115" s="6" t="n">
        <v>-250915700</v>
      </c>
      <c r="BT115" s="6" t="n">
        <v>799778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t>
        </is>
      </c>
      <c r="B1" s="2" t="inlineStr">
        <is>
          <t>9 Months Ended</t>
        </is>
      </c>
    </row>
    <row r="2">
      <c r="B2" s="2" t="inlineStr">
        <is>
          <t>Dec. 31, 2021</t>
        </is>
      </c>
    </row>
    <row r="3">
      <c r="A3" s="3" t="inlineStr">
        <is>
          <t>Notes to Financial Statements</t>
        </is>
      </c>
    </row>
    <row r="4">
      <c r="A4" s="4" t="inlineStr">
        <is>
          <t>Business Description and Basis of Presentation [Text Block]</t>
        </is>
      </c>
      <c r="B4" s="4" t="inlineStr">
        <is>
          <t>Note 1. Description of Business VistaGen Therapeutics, Inc., a Nevada corporation (which may VistaGen Company we our us CNS PH94B PH94B PH10 PH10 101, PH94B 3 PH94B 1 2, 3 PH94B SAD 3 NDA PH94B 2023 3 2A PH94B, AjDA 2022 2A PH94B’s PH94B 1 PH94B PH94B 3 PH94B 1 2, 3 PH94B SAD 3 NDA PH94B 2023 3 2A AjDA 2A PH94B, PH10 2A PH10 MDD 2B PH10 We have also initiated exploratory Phase 1B 101 Our goal is to become a biopharmaceutical company that develops and commercializes innovative CNS therapies for highly prevalent neuropsychiatric and neurological indications where current treatment options are inadequate to meet the needs of millions of patients worldwide. Our Product Candidates PH94B first PH94B PH94B FDA PH94B OB PH94B, not PH94B AEs no no SAEs 3 PH94B PH94B PH94B PH10 MOA PH10 PH10 PH10 ADs KBT PH10 not PH10 not may 2B PH10 PH10 Abnormal function of the NMDAR (N-methyl-D-aspartate receptor), an ionotropic glutamate receptor in the brain, is associated with numerous CNS disorders. AV- 101 7 7 7 not 101 not 101, 101 1B 101 NP Subsidiaries VistaGen Therapeutics, Inc., a California corporation d/b/a VistaStem ( VistaStem 10 Repor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9 Months Ended</t>
        </is>
      </c>
    </row>
    <row r="2">
      <c r="B2" s="2" t="inlineStr">
        <is>
          <t>Dec. 31, 2021</t>
        </is>
      </c>
    </row>
    <row r="3">
      <c r="A3" s="3" t="inlineStr">
        <is>
          <t>Notes to Financial Statements</t>
        </is>
      </c>
    </row>
    <row r="4">
      <c r="A4" s="4" t="inlineStr">
        <is>
          <t>Basis of Accounting [Text Block]</t>
        </is>
      </c>
      <c r="B4" s="4" t="inlineStr">
        <is>
          <t>Note 2. Basis of Presentation The accompanying unaudited Condensed Consolidated Financial Statements have been prepared in accordance with accounting principles generally accepted in the United States ( U.S. GAAP 10 8 03 X. not March 31, 2021 not three nine December 31, 2021 not March 31, 2022, The accompanying unaudited Condensed Consolidated Financial Statements and notes to the Condensed Consolidated Financial Statements contained in this Report should be read in conjunction with our audited Consolidated Financial Statements for our fiscal year ended March 31, 2021 10 SEC June 29, 2021 ( Form 10 The accompanying unaudited Condensed Consolidated Financial Statements have been prepared assuming we will continue as a going concern. As a clinical-stage biopharmaceutical company having not May 1998) December 31, 2021. PH94B, PH10 101 Since our inception in May 1998 December 31, 2021, Recent Developments During the nine December 31, 2021, December 2020 March 31, 2021, In May 2021, SM Sales Agreement ATM may September 2021 October 1, 2021, not October 2, 2021 8, Capital Stock In December 2020, December 2020 Series D Preferred Securities June 30, 2021. December 2020 In August 2020, August 2020 August 2020 As more completely described in Note 11, Sublicensing and Collaboration Agreements June 2020, PH94B AffaMed Agreement August 2020. Pherin PH94B Liquidity, Capital Resources and Going Concern During our fiscal year ended March 31, 2021, nine December 31, 2021, December 31, 2021, 3 PH94B not PH94B twelve not During the next twelve 3 PH94B PH94B 2B PH10 1B 101 PH94B, PH10 101, PH94B 3 As we have been in the past, we expect that, when necessary and advantageous, we will be successful in obtaining additional financial resources to fund our planned operations through (i) the potential issuance of debt securities or sales of our equity securities in one one 3 S- 3 one may 3 not In addition to the potential issuance of debt securities or sale of our equity securities, we may may no Our future working capital requirements will depend on many factors, including, without limitation, potential impacts related to the on-going COVID- 19 PH94B, PH10, 101, Notwithstanding the foregoing, there can be no may may may may not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9 Months Ended</t>
        </is>
      </c>
    </row>
    <row r="2">
      <c r="B2" s="2" t="inlineStr">
        <is>
          <t>Dec. 31, 2021</t>
        </is>
      </c>
    </row>
    <row r="3">
      <c r="A3" s="3" t="inlineStr">
        <is>
          <t>Notes to Financial Statements</t>
        </is>
      </c>
    </row>
    <row r="4">
      <c r="A4" s="4" t="inlineStr">
        <is>
          <t>Significant Accounting Policies [Text Block]</t>
        </is>
      </c>
      <c r="B4" s="4" t="inlineStr">
        <is>
          <t>Note 3. Summary of Significant Accounting Policies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those relating to revenue recognition, share-based compensation, right-of-use assets and lease liabilities and assumptions that have been used historically to value warrants and warrant modifications. Revenue Recognition We generate revenue from collaborative research and development arrangements and licensing and technology transfer agreements, including strategic licenses or sublicenses. Until such time as we commence commercial sales of any of our product candidates following successful development, clinical and regulatory approval, we expect that our primary source of revenue beginning from the quarter ended September 30, 2020 PH94B August 2020, BlueRock UHN Bayer Agreement third March 31, 2017. Under Accounting Standards Codification ( ASC 606, Revenue from Contracts with Customers (Topic 606 606, five five Performance Obligations We assess whether each promised good or service is distinct for the purpose of identifying the performance obligations in the contract. This assessment involves subjective determinations and requires judgments about the individual promised goods or services and whether such components are separable from the other aspects of the contractual relationship. In assessing whether a promised good or service is distinct in the evaluation of a collaboration arrangement subject to Topic 606, Collaboration arrangements can have several promised goods or services including a license for our intellectual property, product supply and development and regulatory services. When the customer could not one not Arrangements can include promises for optional additional items, which are considered marketing offers and are accounted for as separate contracts when the customer elects such options. Arrangements that include a promise for future supply of product for either clinical development or commercial supply and optional research and development services at the customer’s or the Company’s discretion are generally considered as options. We assess whether these options provide a material right to the customer and if so, such material rights are accounted for as separate performance obligations. When the customer exercises an option, any additional payments related to the option are recorded in revenue when the customer obtains control of the goods or services. Transaction Price Arrangements may not not not For sales-based royalties, including commercial milestone payments based on the level of sales, for which the license is deemed to be the predominant item to which the royalties relate, we recognize revenue at the later of when (a) the related sales occur, or (b) the performance obligation to which some or all of the royalty has been allocated has been satisfied (or partially satisfied). In determining the transaction price, we adjust consideration for the effects of the time value of money if the timing of payments provides us with a significant benefit of financing. We do not one Allocation of Consideration As part of the accounting for collaboration arrangements, we must develop assumptions that require judgment to determine the stand-alone selling price of each performance obligation identified in the contract. The transaction price is allocated to the identified performance obligations in proportion to their standalone selling prices ( SSP not not no Timing of Recognition Significant management judgment is required to determine the level of effort required under collaboration arrangements and the period over which we expect to complete our performance obligations under the arrangement. The performance period or measure of progress is estimated at the inception of the arrangement and re-evaluated in each reporting period. This re-evaluation may PH94B. The difference between revenue recognized to-date and the consideration invoiced or received to-date is recognized as either a contract asset/unbilled revenue (revenue earned exceeds cash received) or a contract liability/deferred revenue (cash received exceeds revenue earned). At December 31, 2021, nine December 31, 2021: Balance at March 31, 2021 Additions Deductions Balance at December 31, 2021 Deferred Revenue - current portion $ 1,420,200 $ - $ - $ 1,420,200 Deferred Revenue - non-current portion 2,490,300 - (1,070,000 ) 1,420,300 Total $ 3,915,500 $ - $ (1,070,000 ) $ 2,840,500 For the single combined performance obligation under the AffaMed Agreement, the measure of progress is stand-ready straight-line over the period in which we expect to perform the services related to the sublicense of PH94B. During the three nine December 31, 2021, three nine December 31, 2020, Contract Acquisition Costs During the quarter ended September 30, 2020, PH94B June 24, 2020, three nine December 31, 2021, three nine December 31, 2020, no The following table summarizes our contract acquisition costs for the nine December 31, 2021. Balance at Balance at March 31, 2021 Additions Deductions December 31, 2021 Deferred Contract Acquisition Costs - current portion $ 133,500 $ - $ - $ 133,500 Deferred Contract Acquisition Costs - non-current portion 234,100 (100,600 ) 133,500 Total $ 367,600 $ - $ (100,600 ) $ 267,000
Research and Development Expenses Research and development expenses are composed of both internal and external costs. Internal costs include salaries and employment-related expenses, including stock-based compensation expense, of scientific personnel and direct project costs. External research and development expenses consist primarily of costs associated with clinical and nonclinical development of PH94B, PH10, 101, CRO not no PH94B PH10 March 31, 2019. Stock-Based Compensation We recognize compensation cost for all stock-based awards to employees, independent directors and non-employee consultants based on the grant date fair value of the award. We record non-cash, stock-based compensation expense over the period during which the employee or other grantee is required to perform services in exchange for the award, which generally represents the scheduled vesting period. We have not The table below summarizes stock-based compensation expense included in the accompanying Condensed Consolidated Statements of Operations and Comprehensive Loss: Three Months Ended December 31, Nine Months Ended December 31, 2021 2020 2021 2020 Research and development expense $ 281,800 $ 218,900 $ 836,200 $ 567,900 General and administrative expense 442,000 511,500 1,242,500 1,248,000 Total stock-based compensation expense $ 723,800 $ 730,400 $ 2,078,700 $ 1,815,900 Expense amounts reported above include $14,400 and $31,100 in research and development expense for the three nine December 31, 2021, three nine December 31, 2021, 2019 2019 three nine December 31, 2020, three nine December 31, 2020, 2019 At our Annual Meeting of Stockholders held on September 17, 2021, 2019 Amended 2019 2019 nine December 31, 2021, 2019 three Board first three twelve one first two nine December 31, 2021 Assumption: Weighted Average Range Market price per share at grant date $ 2.56 $1.80 to $3.33 Exercise price per share $ 2.56 $1.80 to $3.33 Risk-free interest rate 1.09 % 0.78% to 1.39% Expected term in years 5.92 5.27 to 6.16 Volatility 82.08 % 80.05% to 83.48% Dividend rate 0.0 % 0.0% Shares granted 1,690,000 Fair Value per share $ 1.77 During the nine December 31, 2021, December 31, 2021, 2016 2016 2019 2019 2016 Leases, Right-of-Use Assets and Lease Liabilities We account for our leases in accordance with Financial Accounting Standards Board ( FASB No. 2016 02 842 ASC 842 not The lease payments used to determine our operating lease assets include lease incentives and stated rent increases and may Our operating leases are reflected in right of use asset – operating leases, other current liabilities and non-current operating lease liability in our Condensed Consolidated Balance Sheets. Lease expense for minimum lease payments is recognized on a straight-line basis over the lease term. Short-term leases, defined as leases that have a lease term of 12 Our accounting for financing leases, previously referred to as “capital leases” under earlier guidance, remained substantially unchanged with our adoption of ASC 842. 10, Commitments and Contingencies, 842 Comprehensive Loss We have no Loss per Common Share Basic net loss attributable to common stockholders per share of common stock excludes the effect of dilution and is computed by dividing net loss increased by the accrual of dividends on outstanding shares of our Series B 10% Series B Preferred not 8, Common Stock December 31, 2021, Series A Preferred Series B Preferred Series C Preferred Series D Preferred March 31, 2021 June 30, 2021. As a result of our net loss for all periods presented, potentially dilutive securities were excluded from the computation of diluted net loss per share, as their effect would be antidilutive. Potentially dilutive securities excluded in determining diluted net loss attributable to common stockholders per common share are as follows: At December 31, At March 31, 2021 2021 Series A Preferred stock issued and outstanding (1) - 750,000 Series B Preferred stock issued and outstanding (2) - 1,131,669 Series C Preferred stock issued and outstanding (3) - 2,318,012 Series D Preferred stock issued and outstanding (4) - 9,249,427 Outstanding options under the Company's Amended and Restated 2016 Stock Incentive Plan and Amended and Restated 2019 Omnibus Equity Incentive Plan 15,903,139 14,638,088 Outstanding warrants to purchase common stock 9,307,858 19,362,532 Total 25,210,997 47,449,728 ( 1 November 2021 October 11, 2012 ( 2 November 2021 10% May 5, 2015. March 31, 2021 ( 3 October 2021 January 25, 2016 ( 4 December 21, 2020. Fair Value Measurements We do not December 31, 2021 March 31, 2021, 1 December 31, 2021 March 31, 2021. Recent Accounting Pronouncements We believe the following recent accounting pronouncement is of significance or potential significance to the Company. In August 2020, 2020 06, 470 20 815 40 ASU 2020 06 The guidance in ASU 2020 06 470 20, 470 20 not In addition, the amendments revise the scope exception from derivative accounting in ASC 815 40 not The amendments in ASU 2020 06 260, EPS may The amendments in ASU 2020 06 April 1, 2024. not 2020 06 Other accounting standards that have been issued or proposed by the FASB or other standards-setting bodies that do not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0T21:15:44Z</dcterms:created>
  <dcterms:modified xmlns:dcterms="http://purl.org/dc/terms/" xmlns:xsi="http://www.w3.org/2001/XMLSchema-instance" xsi:type="dcterms:W3CDTF">2022-02-10T21:15:44Z</dcterms:modified>
</cp:coreProperties>
</file>